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Income (Unaudited)" sheetId="2" r:id="rId2"/>
    <s:sheet name="Balance Sheet" sheetId="3" r:id="rId3"/>
    <s:sheet name="Balance Sheet (Parenthetical)" sheetId="4" r:id="rId4"/>
    <s:sheet name="Statement of Changes in Stockho" sheetId="5" r:id="rId5"/>
    <s:sheet name="Statement of Changes in Stockh6" sheetId="6" r:id="rId6"/>
    <s:sheet name="Statement of Cash Flows (Unaudi" sheetId="7" r:id="rId7"/>
    <s:sheet name="Summary of Significant Accounti" sheetId="8" r:id="rId8"/>
    <s:sheet name="Loans and Allowance for Credit " sheetId="9" r:id="rId9"/>
    <s:sheet name="Fair Values of Assets and Liabi" sheetId="10" r:id="rId10"/>
    <s:sheet name="Common and Preferred Stock" sheetId="11" r:id="rId11"/>
    <s:sheet name="Transactions With Related Parti" sheetId="12" r:id="rId12"/>
    <s:sheet name="Summary of Significant Accoun13" sheetId="13" r:id="rId13"/>
    <s:sheet name="Loans and Allowance for Credi14" sheetId="14" r:id="rId14"/>
    <s:sheet name="Fair Values of Assets and Lia15" sheetId="15" r:id="rId15"/>
    <s:sheet name="Common and Preferred Stock (Tab" sheetId="16" r:id="rId16"/>
    <s:sheet name="Transactions with Related Par17" sheetId="17" r:id="rId17"/>
    <s:sheet name="Loans and Allowance for Credi18" sheetId="18" r:id="rId18"/>
    <s:sheet name="Loans and Allowance for Credi19" sheetId="19" r:id="rId19"/>
    <s:sheet name="Loans and Allowance for Credi20" sheetId="20" r:id="rId20"/>
    <s:sheet name="Loans and Allowance for Credi21" sheetId="21" r:id="rId21"/>
    <s:sheet name="Loans and Allowance for Credi22" sheetId="22" r:id="rId22"/>
    <s:sheet name="Loans and Allowance for Credi23" sheetId="23" r:id="rId23"/>
    <s:sheet name="Loans and Allowance for Credi24" sheetId="24" r:id="rId24"/>
    <s:sheet name="Loans and Allowance for Credi25" sheetId="25" r:id="rId25"/>
    <s:sheet name="Loans and Allowance for Credi26" sheetId="26" r:id="rId26"/>
    <s:sheet name="Loans and Allowance for Credi27" sheetId="27" r:id="rId27"/>
    <s:sheet name="Loans and Allowance for Credi28" sheetId="28" r:id="rId28"/>
    <s:sheet name="Loans and Allowance for Credi29" sheetId="29" r:id="rId29"/>
    <s:sheet name="Loans and Allowance for Credi30" sheetId="30" r:id="rId30"/>
    <s:sheet name="Loans and Allowance for Credi31" sheetId="31" r:id="rId31"/>
    <s:sheet name="Loans and Allowance for Credi32" sheetId="32" r:id="rId32"/>
    <s:sheet name="Loans and Allowance for Credi33" sheetId="33" r:id="rId33"/>
    <s:sheet name="Fair Value, Estimates for Finan" sheetId="34" r:id="rId34"/>
    <s:sheet name="Common and Preferred Stock (Det" sheetId="35" r:id="rId35"/>
    <s:sheet name="Transactions with Related Par36" sheetId="36" r:id="rId36"/>
  </s:sheets>
  <s:definedNames/>
  <s:calcPr calcId="124519" calcMode="auto" fullCalcOnLoad="1"/>
</s:workbook>
</file>

<file path=xl/sharedStrings.xml><?xml version="1.0" encoding="utf-8"?>
<sst xmlns="http://schemas.openxmlformats.org/spreadsheetml/2006/main" uniqueCount="404">
  <si>
    <t>Document and Entity Information - shares</t>
  </si>
  <si>
    <t>6 Months Ended</t>
  </si>
  <si>
    <t>Jun. 30, 2016</t>
  </si>
  <si>
    <t>Jul. 29, 2016</t>
  </si>
  <si>
    <t>Document and Entity Information [Abstract]</t>
  </si>
  <si>
    <t>Entity Registrant Name</t>
  </si>
  <si>
    <t>Wells Fargo Real Estate Investment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Statement of Income (Unaudited) - USD ($) shares in Thousands, $ in Thousands</t>
  </si>
  <si>
    <t>3 Months Ended</t>
  </si>
  <si>
    <t>Jun. 30, 2015</t>
  </si>
  <si>
    <t>Interest income</t>
  </si>
  <si>
    <t>Interest expense</t>
  </si>
  <si>
    <t>Net interest income</t>
  </si>
  <si>
    <t>Provision (reversal of provision) for credit losses</t>
  </si>
  <si>
    <t>Net interest income after provision for credit losses</t>
  </si>
  <si>
    <t>Noninterest income</t>
  </si>
  <si>
    <t>Pledge fees</t>
  </si>
  <si>
    <t>Other fees</t>
  </si>
  <si>
    <t>Total noninterest income</t>
  </si>
  <si>
    <t>Noninterest expense</t>
  </si>
  <si>
    <t>Loan servicing costs</t>
  </si>
  <si>
    <t>Management fees</t>
  </si>
  <si>
    <t>Foreclosed assets</t>
  </si>
  <si>
    <t>Other</t>
  </si>
  <si>
    <t>Total noninterest expense</t>
  </si>
  <si>
    <t>Net income</t>
  </si>
  <si>
    <t>Comprehensive income</t>
  </si>
  <si>
    <t>Dividends on preferred stock</t>
  </si>
  <si>
    <t>Net income applicable to common stock</t>
  </si>
  <si>
    <t>Per common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Balance Sheet - USD ($) $ in Thousands</t>
  </si>
  <si>
    <t>Dec. 31, 2015</t>
  </si>
  <si>
    <t>Assets</t>
  </si>
  <si>
    <t>Cash and cash equivalents</t>
  </si>
  <si>
    <t>Loans, net of unearned income</t>
  </si>
  <si>
    <t>Allowance for loan losses</t>
  </si>
  <si>
    <t>Net loans</t>
  </si>
  <si>
    <t>Accounts receivable - affiliates, net</t>
  </si>
  <si>
    <t>Other assets</t>
  </si>
  <si>
    <t>Total assets</t>
  </si>
  <si>
    <t>Liabilities</t>
  </si>
  <si>
    <t>Line of credit with Bank</t>
  </si>
  <si>
    <t>Other liabilities</t>
  </si>
  <si>
    <t>Total liabilities</t>
  </si>
  <si>
    <t>Stockholders’ Equity</t>
  </si>
  <si>
    <t>Preferred stock</t>
  </si>
  <si>
    <t>Common stock – $0.01 par value, authorized 100,000,000 shares; issued and outstanding 12,900,000 shares</t>
  </si>
  <si>
    <t>Additional paid-in capital</t>
  </si>
  <si>
    <t>Retained earnings (deficit)</t>
  </si>
  <si>
    <t>Total stockholders’ equity</t>
  </si>
  <si>
    <t>Total liabilities and stockholders’ equity</t>
  </si>
  <si>
    <t>Balance Sheet (Parenthetical) - $ / shares</t>
  </si>
  <si>
    <t>Common stock, par value</t>
  </si>
  <si>
    <t>Common stock, shares authorized</t>
  </si>
  <si>
    <t>Common Stock, Shares, Outstanding</t>
  </si>
  <si>
    <t>Common stock, shares issued</t>
  </si>
  <si>
    <t>Statement of Changes in Stockholders' Equity (Unaudited) - USD ($) $ in Thousands</t>
  </si>
  <si>
    <t>Total</t>
  </si>
  <si>
    <t>Series A Preferred Stock [Member]</t>
  </si>
  <si>
    <t>Series B Preferred Stock [Member]</t>
  </si>
  <si>
    <t>Preferred Stock [Member]</t>
  </si>
  <si>
    <t>Common Stock [Member]</t>
  </si>
  <si>
    <t>Additional Paid-in Capital [Member]</t>
  </si>
  <si>
    <t>Retained Earnings (Deficit) [Member]</t>
  </si>
  <si>
    <t>Retained Earnings (Deficit) [Member]Series A Preferred Stock [Member]</t>
  </si>
  <si>
    <t>Retained Earnings (Deficit) [Member]Series B Preferred Stock [Member]</t>
  </si>
  <si>
    <t>Beginning balance at Dec. 31, 2014</t>
  </si>
  <si>
    <t>Increase (Decrease) in Stockholders' Equity [Roll Forward]</t>
  </si>
  <si>
    <t>Cash dividends</t>
  </si>
  <si>
    <t>Preferred securities</t>
  </si>
  <si>
    <t>Common stock</t>
  </si>
  <si>
    <t>Ending balance at Jun. 30, 2015</t>
  </si>
  <si>
    <t>Beginning balance at Dec. 31, 2015</t>
  </si>
  <si>
    <t>Ending balance at Jun. 30, 2016</t>
  </si>
  <si>
    <t>Statement of Changes in Stockholders' Equity (Parenthetical) (Unaudited) - $ / shares</t>
  </si>
  <si>
    <t>Common stock, dividend per share (in dollars per share)</t>
  </si>
  <si>
    <t>Preferred stock, dividend per share (in dollars per share)</t>
  </si>
  <si>
    <t>Statement of Cash Flows (Unaudited) - USD ($) $ in Thousands</t>
  </si>
  <si>
    <t>Cash flows from operating activities:</t>
  </si>
  <si>
    <t>Adjustments to reconcile net income to net cash provided by operating activities:</t>
  </si>
  <si>
    <t>Accretion and amortization of adjustments on loans</t>
  </si>
  <si>
    <t>Other operating activities, net</t>
  </si>
  <si>
    <t>Net cash provided by operating activities</t>
  </si>
  <si>
    <t>Increase in cash realized from Loans:</t>
  </si>
  <si>
    <t>Acquisitions</t>
  </si>
  <si>
    <t>Proceeds from payments and sales</t>
  </si>
  <si>
    <t>Net cash used by investing activities</t>
  </si>
  <si>
    <t>Increase (decrease) in cash realized from</t>
  </si>
  <si>
    <t>Draws on line of credit with Bank</t>
  </si>
  <si>
    <t>Repayments of line of credit with Bank</t>
  </si>
  <si>
    <t>Cash dividends paid</t>
  </si>
  <si>
    <t>Net cash provided (used) by financing activities</t>
  </si>
  <si>
    <t>Net change in cash and cash equivalents</t>
  </si>
  <si>
    <t>Cash and cash equivalents at beginning of period</t>
  </si>
  <si>
    <t>Cash and cash equivalents at end of period</t>
  </si>
  <si>
    <t>Change in noncash items:</t>
  </si>
  <si>
    <t>Transfers from loans to foreclosed assets</t>
  </si>
  <si>
    <t>Summary of Significant Accounting Policies</t>
  </si>
  <si>
    <t>Accounting Policies [Abstract]</t>
  </si>
  <si>
    <t>Note 1: Summary of Significant Accounting Policies Wells Fargo Real Estate Investment Corporation (the Company, we, our or us) is a direct subsidiary of Wachovia Preferred Funding Corp. (WPFC) and an indirect subsidiary of both Wells Fargo &amp; Company (Wells Fargo) and Wells Fargo Bank, National Association (the Bank). The Company, a Delaware corporation, has operated as a real estate investment trust (REIT) since its formation in 1996. 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5 ( 2015 Form 10-K). There were no material changes to these policies in the first half of 2016 .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5 Form 10-K. Accounting Standards Adopted in 2016 In first quarter 2016 , we adopted the following new accounting guidance: • Accounting Standards Update (ASU or Update) 2015-01, Income Statement - Extraordinary and Unusual Items (Subtopic 225-20): Simplifying Income Statement Presentation by Eliminating the Concept of Extraordinary Items. ASU 2015-01 removes the concept of extraordinary items from GAAP and eliminates the requirement for extraordinary items to be separately presented in the statement of income. We adopted the Update in first quarter 2016 with prospective application. The Update did not impact our financial statements. Subsequent Events We have evaluated the effects of subsequent events that have occurred subsequent to June 30, 2016 . There were no subsequent events requiring adjustment to the financial statements or disclosure in the Notes to Financial Statements.</t>
  </si>
  <si>
    <t>Loans and Allowance for Credit Losses</t>
  </si>
  <si>
    <t>Accounts, Notes, Loans and Financing Receivable, Gross, Allowance, and Net [Abstract]</t>
  </si>
  <si>
    <t>Note 2: Loans and Allowance for Credit Losses The Company acquires loans originated or purchased by the Bank. In order to maintain our status as a REIT, the composition of the loans is highly concentrated in real estate. A significant portion of our loans are concentrated in California, Florida, New Jersey, New York and Virginia. These markets include approximately 45% of our total loan balance at June 30, 2016 . The following table presents total loans outstanding by portfolio segment and class of financing receivable. Outstanding balances include a total net reduction of $260.1 million and $301.3 million at June 30, 2016 and December 31, 2015 , respectively, for unamortized discounts and premiums. (in thousands) Jun 30, Dec 31, Commercial: Commercial and industrial $ 36,424 46,712 Secured by real estate 2,467,673 2,871,021 Total commercial 2,504,097 2,917,733 Consumer: Real estate 1-4 family first mortgage 10,288,415 8,950,429 Real estate 1-4 family junior lien mortgage 1,235,688 1,388,018 Total consumer 11,524,103 10,338,447 Total loans $ 14,028,200 13,256,180 The following table summarizes the proceeds paid or received from the Bank for acquisitions and sales of loans, respectively. 2016 2015 (in thousands) Commercial Consumer Total Commercial Consumer Total Quarter ended June 30, Loan acquisitions $ — 2,313,927 2,313,927 — 1,700,667 1,700,667 Loan sales (128 ) (3,248 ) (3,376 ) (550 ) (3,546 ) (4,096 ) Six months ended June 30, Loan acquisitions $ — 2,313,927 2,313,927 — 1,700,667 1,700,667 Loan sales (128 ) (5,085 ) (5,213 ) (550 ) (5,984 ) (6,534 ) Commitments to Lend The contract or notional amount of commercial loan commitments to extend credit was $342.4 million at June 30, 2016 and $399.5 million at December 31, 2015 . Pledged Loans See Note 5 (Transactions With Related Parties) for additional details on our agreement with the Bank to pledge loans. Allowance for Credit Losses The following table presents the allowance for credit losses, which consists of the allowance for loan losses and the allowance for unfunded credit commitments. Quarter ended June 30, Six months ended June 30, (in thousands) 2016 2015 2016 2015 Balance, beginning of period $ 119,453 177,116 121,538 185,174 Provision (reversal of provision) for credit losses 5,903 (4,201 ) 11,431 (891 ) Interest income on certain impaired loans (1) (1,600 ) (1,269 ) (2,780 ) (2,349 ) Loan charge-offs: Commercial: Commercial and industrial — — — — Secured by real estate (8 ) (67 ) (10 ) (363 ) Total commercial (8 ) (67 ) (10 ) (363 ) Consumer: Real estate 1-4 family first mortgage (5,032 ) (4,896 ) (9,356 ) (10,353 ) Real estate 1-4 family junior lien mortgage (5,350 ) (7,068 ) (11,956 ) (15,645 ) Total consumer (10,382 ) (11,964 ) (21,312 ) (25,998 ) Total loan charge-offs (10,390 ) (12,031 ) (21,322 ) (26,361 ) Loan recoveries: Commercial: Commercial and industrial — — — — Secured by real estate 9 4 29 9 Total commercial 9 4 29 9 Consumer: Real estate 1-4 family first mortgage 1,402 1,422 2,445 2,588 Real estate 1-4 family junior lien mortgage 3,253 3,453 6,689 6,324 Total consumer 4,655 4,875 9,134 8,912 Total loan recoveries 4,664 4,879 9,163 8,921 Net loan charge-offs (5,726 ) (7,152 ) (12,159 ) (17,440 ) Balance, end of period $ 118,030 164,494 118,030 164,494 Components: Allowance for loan losses $ 117,422 163,881 117,422 163,881 Allowance for unfunded credit commitments 608 613 608 613 Allowance for credit losses $ 118,030 164,494 118,030 164,494 Net loan charge-offs (annualized) as a percentage of average total loans 0.18 % 0.23 0.19 0.28 Allowance for loan losses as a percentage of total loans 0.84 1.25 0.84 1.25 Allowance for credit losses as a percentage of total loans 0.84 1.25 0.84 1.25 (1) Certain impaired loans with an allowance calculated by discounting expected cash flows using the loan’s effective interest rate over the remaining life of the loan recognize reductions in allowance as interest income. The following table summarizes the activity in the allowance for credit losses by our commercial and consumer portfolio segments. 2016 2015 (in thousands) Commercial Consumer Total Commercial Consumer Total Quarter ended June 30, Balance, beginning of period $ 17,777 101,676 119,453 19,679 157,437 177,116 Provision (reversal of provision) for credit losses (2,770 ) 8,673 5,903 (810 ) (3,391 ) (4,201 ) Interest income on certain impaired loans — (1,600 ) (1,600 ) — (1,269 ) (1,269 ) Loan charge-offs (8 ) (10,382 ) (10,390 ) (67 ) (11,964 ) (12,031 ) Loan recoveries 9 4,655 4,664 4 4,875 4,879 Net loan charge-offs 1 (5,727 ) (5,726 ) (63 ) (7,089 ) (7,152 ) Balance, end of period $ 15,008 103,022 118,030 18,806 145,688 164,494 Six months ended June 30, Balance, beginning of period $ 17,676 103,862 121,538 19,476 165,698 185,174 Provision (reversal of provision) for credit losses (2,687 ) 14,118 11,431 (316 ) (575 ) (891 ) Interest income on certain impaired loans — (2,780 ) (2,780 ) — (2,349 ) (2,349 ) Loan charge-offs (10 ) (21,312 ) (21,322 ) (363 ) (25,998 ) (26,361 ) Loan recoveries 29 9,134 9,163 9 8,912 8,921 Net loan charge-offs 19 (12,178 ) (12,159 ) (354 ) (17,086 ) (17,440 ) Balance, end of period $ 15,008 103,022 118,030 18,806 145,688 164,494 The following table disaggregates our allowance for credit losses and recorded investment in loans by impairment methodology. Allowance for credit losses Recorded investment in loans (in thousands) Commercial Consumer Total Commercial Consumer Total June 30, 2016 Collectively evaluated (1) $ 13,598 32,025 45,623 2,499,489 11,030,249 13,529,738 Individually evaluated (2) 1,410 70,997 72,407 3,443 477,834 481,277 Purchased credit-impaired (PCI) (3) — — — 1,165 16,020 17,185 Total $ 15,008 103,022 118,030 2,504,097 11,524,103 14,028,200 December 31, 2015 Collectively evaluated (1) $ 16,893 30,187 47,080 2,913,168 9,818,236 12,731,404 Individually evaluated (2) 783 73,675 74,458 3,378 499,865 503,243 PCI (3) — — — 1,187 20,346 21,533 Total $ 17,676 103,862 121,538 2,917,733 10,338,447 13,256,180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March 31, 2016 .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he table below provides a breakdown of outstanding commercial loans by risk category. (in thousands) Commercial and industrial Secured by real estate Total June 30, 2016 By risk category: Pass $ 36,424 2,457,524 2,493,948 Criticized — 10,149 10,149 Total commercial loans $ 36,424 2,467,673 2,504,097 December 31, 2015 By risk category: Pass $ 46,712 2,848,613 2,895,325 Criticized — 22,408 22,408 Total commercial loans $ 46,712 2,871,021 2,917,733 The following table provides past due information for commercial loans, which we monitor as part of our credit risk management practices. (in thousands) Commercial and industrial Secured by real estate Total June 30, 2016 By delinquency status: Current-29 days past due (DPD) and still accruing $ 36,424 2,463,295 2,499,719 30-89 DPD and still accruing — 620 620 90+ DPD and still accruing — 975 975 Nonaccrual loans — 2,783 2,783 Total commercial loans $ 36,424 2,467,673 2,504,097 December 31, 2015 By delinquency status: Current-29 DPD and still accruing $ 46,712 2,866,076 2,912,788 30-89 DPD and still accruing — 12 12 90+ DPD and still accruing — 3,227 3,227 Nonaccrual loans — 1,706 1,706 Total commercial loans $ 46,712 2,871,021 2,917,733 CONSUMER CREDIT QUALITY INDICATORS We have various classes of consumer loans that present respective unique risks. Loan delinquency, FICO credit scores and LTV/CLTV for loan types are common credit quality indicators that we monitor and utilize in our evaluation of the appropriateness of the allowance for credit losses for the consumer portfolio segment. The majority of our loss estimation techniques used for the allowance for credit losses rely on delinquency matrix models or delinquency roll rate models. Therefore, delinquency is an important indicator of credit quality and the establishment of our allowance for credit losses. The following table provides the outstanding balances of our consumer portfolio by delinquency status. (in thousands) Real estate 1-4 family first mortgage Real estate 1-4 family junior lien mortgage Total June 30, 2016 By delinquency status: Current-29 DPD $ 10,140,605 1,189,118 11,329,723 30-59 DPD 35,761 13,050 48,811 60-89 DPD 19,773 8,711 28,484 90-119 DPD 10,494 4,923 15,417 120-179 DPD 12,036 4,466 16,502 180+ DPD 78,549 18,725 97,274 Remaining PCI accounting adjustments (8,803 ) (3,305 ) (12,108 ) Total consumer loans $ 10,288,415 1,235,688 11,524,103 December 31, 2015 By delinquency status: Current-29 DPD $ 8,776,254 1,328,855 10,105,109 30-59 DPD 42,987 19,275 62,262 60-89 DPD 24,004 9,049 33,053 90-119 DPD 14,201 5,100 19,301 120-179 DPD 14,976 6,804 21,780 180+ DPD 88,064 21,952 110,016 Remaining PCI accounting adjustments (10,057 ) (3,017 ) (13,074 ) Total consumer loans $ 8,950,429 1,388,018 10,338,447 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June 30, 2016 By FICO: &lt; 600 $ 226,428 116,444 342,872 600-639 199,439 93,586 293,025 640-679 419,340 153,596 572,936 680-719 822,974 219,439 1,042,413 720-759 1,611,472 249,980 1,861,452 760-799 4,572,173 259,001 4,831,174 800+ 2,333,007 131,917 2,464,924 No FICO available 112,385 15,030 127,415 Remaining PCI accounting adjustments (8,803 ) (3,305 ) (12,108 ) Total consumer loans $ 10,288,415 1,235,688 11,524,103 December 31, 2015 By FICO: &lt; 600 $ 262,799 141,809 404,608 600-639 214,494 108,603 323,097 640-679 431,433 181,071 612,504 680-719 860,106 239,838 1,099,944 720-759 1,433,933 270,970 1,704,903 760-799 3,696,156 282,387 3,978,543 800+ 1,952,028 146,248 2,098,276 No FICO available 109,537 20,109 129,646 Remaining PCI accounting adjustments (10,057 ) (3,017 ) (13,074 ) Total consumer loans $ 8,950,429 1,388,018 10,338,447 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June 30, 2016 By LTV/CLTV: 0-60% $ 5,083,368 352,932 5,436,300 60.01-80% 4,295,819 311,705 4,607,524 80.01-100% 749,693 321,982 1,071,675 100.01-120% (1) 101,218 165,163 266,381 &gt; 120% (1) 44,950 85,178 130,128 No LTV/CLTV available 22,170 2,033 24,203 Remaining PCI accounting adjustments (8,803 ) (3,305 ) (12,108 ) Total consumer loans $ 10,288,415 1,235,688 11,524,103 December 31, 2015 By LTV/CLTV: 0-60% $ 4,408,951 381,782 4,790,733 60.01-80% 3,628,951 355,758 3,984,709 80.01-100% 718,484 352,406 1,070,890 100.01-120% (1) 125,295 196,760 322,055 &gt; 120% (1) 55,217 101,808 157,025 No LTV/CLTV available 23,588 2,521 26,109 Remaining PCI accounting adjustments (10,057 ) (3,017 ) (13,074 ) Total consumer loans $ 8,950,429 1,388,018 10,338,447 (1) Reflects total loan balances with LTV/CLTV amounts in excess of 100%. In the event of default, the loss content would generally be limited to only the amount in excess of 100% LTV/CLTV. NONACCRUAL LOANS The following table provides loans on nonaccrual status. PCI loans are excluded from this table due to the existence of the accretable yield. (in thousands) Jun 30, Dec 31, Commercial: Commercial and industrial $ — — Secured by real estate 2,783 1,706 Total commercial 2,783 1,706 Consumer: Real estate 1-4 family first mortgage 182,814 201,531 Real estate 1-4 family junior lien mortgage 55,874 64,718 Total consumer 238,688 266,249 Total nonaccrual loans (excluding PCI) $ 241,471 267,955 LOANS 90 DAYS OR MORE PAST DUE AND STILL ACCRUING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2.4 million at June 30, 2016 , and $4.4 million at December 31, 2015 , are excluded from this disclosure even though they are 90 days or more contractually past due. These PCI loans are considered to be accruing because they continue to earn interest from accretable yield, independent of performance in accordance with their contractual terms. The following table shows non-PCI loans 90 days or more past due and still accruing. (in thousands) Jun 30, 2016 Dec 31, 2015 Commercial: Commercial and industrial $ — — Secured by real estate — 2,252 Total commercial — 2,252 Consumer: Real estate 1-4 family first mortgage 5,476 8,365 Real estate 1-4 family junior lien mortgage 2,293 2,462 Total consumer 7,769 10,827 Total past due (excluding PCI) $ 7,769 13,079 Impaired Loans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12.2 million at June 30, 2016 and $15.7 million at December 31, 2015 . Recorded investment (in thousands) Unpaid principal balance Impaired loans Impaired loans with related allowance for credit losses Related allowance for credit losses June 30, 2016 Commercial: Commercial and industrial $ — — — — Secured by real estate 3,999 3,443 3,443 1,410 Total commercial 3,999 3,443 3,443 1,410 Consumer: Real estate 1-4 family first mortgage 442,263 367,552 250,463 43,527 Real estate 1-4 family junior lien mortgage 122,720 110,282 90,443 27,470 Total consumer 564,983 477,834 340,906 70,997 Total impaired loans (excluding PCI) $ 568,982 481,277 344,349 72,407 December 31, 2015 Commercial: Commercial and industrial $ — — — — Secured by real estate 4,097 3,378 3,378 783 Total commercial 4,097 3,378 3,378 783 Consumer: Real estate 1-4 family first mortgage 461,186 382,596 256,669 44,077 Real estate 1-4 family junior lien mortgage 130,787 117,269 96,511 29,598 Total consumer 591,973 499,865 353,180 73,675 Total impaired loans (excluding PCI) $ 596,070 503,243 356,558 74,458 The following table provides the average recorded investment in impaired loans and the amount of interest income recognized on impaired loans by portfolio segment and class. Quarter ended June 30, Six months ended June 30, 2016 2015 2016 2015 (in thousands) Average Recognized interest income Average recorded investment Recognized interest income Average Recognized interest income Average recorded investment Recognized interest income Commercial: Commercial and industrial $ — — — — — — — — Secured by real estate 3,737 43 7,711 36 3,862 49 6,853 77 Total commercial 3,737 43 7,711 36 3,862 49 6,853 77 Consumer: Real estate 1-4 family first mortgage 372,878 5,705 394,137 5,931 376,513 11,253 394,921 11,502 Real estate 1-4 family junior lien mortgage 111,626 2,312 121,615 2,336 113,691 4,695 122,713 4,776 Total consumer 484,504 8,017 515,752 8,267 490,204 15,948 517,634 16,278 Total impaired loans $ 488,241 8,060 523,463 8,303 494,066 15,997 524,487 16,355 Interest income: Cash basis of accounting $ 2,460 2,624 4,932 5,199 Other (1) 5,600 5,679 11,065 11,156 Total interest income $ 8,060 8,303 15,997 16,355 (1) Includes interest recognized on accruing TDRs, interest recognized related to certain impaired loans which have an allowance calculated using discounting, and amortization of purchase accounting adjustments related to certain impaired loans. Troubled Debt Restructuring (TDRs) When, for economic or legal reasons related to a borrower’s financial difficulties, we grant a concession for other than an insignificant period of time to a borrower that we would not otherwise consider, the related loan is classified as a TDR, the balance of which totaled $481.3 million and $502.4 million at June 30, 2016 and December 31, 2015 , respectively. We do not consider any loans modified through a loan resolution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imarily involve interest rate reduct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At June 30, 2016 , the loans in trial modification period were $5.7 million under HAMP, $770 thousand under 2MP and $5.7 million under proprietary programs, compared with $7.4 million , $663 thousand and $7.6 million at December 31, 2015 , respectively. Trial modifications with a recorded investment of $4.7 million at June 30, 2016 , and $5.8 million at December 31, 2015 , were accruing loans and $7.5 million and $9.9 million , respectively, were nonaccruing loans. Our experience is that substantially all of the mortgages that enter a trial payment period program are successful in completing the program requirements and are then permanently modified at the end of the trial period. As previously discussed, our allowance process considers the impact of those modifications that are probable to occur including the associated credit cost and related re-default risk. For those loans that may be modified more than once, the following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June 30, 2016 Commercial: Commercial and industrial $ — — — — — — % $ — Secured by real estate — — — — — — — Total commercial — — — — — — — Consumer: Real estate 1-4 family first mortgage 1,911 2,477 4,129 8,517 508 3.32 3,544 Real estate 1-4 family junior lien mortgage 611 1,434 1,318 3,363 381 3.74 1,872 Trial modifications (6) — — (1,665 ) (1,665 ) — — — Total consumer 2,522 3,911 3,782 10,215 889 3.47 5,416 Total $ 2,522 3,911 3,782 10,215 889 3.47 % $ 5,416 Quarter ended June 30, 2015 Commercial: Commercial and industrial $ — — — — — — % $ — Secured by real estate — — 1,501 1,501 — — — Total commercial — — 1,501 1,501 — — — Consumer: Real estate 1-4 family first mortgage 2,413 4,648 5,486 12,547 340 3.54 6,288 Real estate 1-4 family junior lien mortgage 538 1,124 1,362 3,024 414 5.28 1,416 Trial modifications (6) — — 2,280 2,280 — — — Total consumer 2,951 5,772 9,128 17,851 754 3.86 7,704 Total $ 2,951 5,772 10,629 19,352 754 3.86 % $ 7,704 Primary modification type (1) Financial effects of modifications (in thousands) Principal (2) Interest rate reduction Other concessions (3) Total Charge- offs (4) Weighted average interest rate reduction Recorded investment related to interest rate reduction (5) Six months ended June 30, 2016 Commercial: Commercial and industrial $ — — — — — — % $ — Secured by real estate — — 1,848 1,848 — — — Total commercial — — 1,848 1,848 — — — Consumer: Real estate 1-4 family first mortgage 3,835 4,979 9,870 18,684 1,039 3.48 7,688 Real estate 1-4 family junior lien mortgage 683 2,687 2,345 5,715 1,041 3.80 3,164 Trial modifications (6) — — (2,314 ) (2,314 ) — — — Total consumer 4,518 7,666 9,901 22,085 2,080 3.57 10,852 Total $ 4,518 7,666 11,749 23,933 2,080 3.57 % $ 10,852 Six months ended June 30, 2015 Commercial: Commercial and industrial $ — — — — — — % $ — Secured by real estate — — 3,884 3,884 — — — Total commercial — — 3,884 3,884 — — — Consumer: Real estate 1-4 family first mortgage 4,208 10,518 9,761 24,487 1,170 3.32 13,642 Real estate 1-4 family junior lien mortgage 697 2,275 2,842 5,814 932 5.29 2,658 Trial modifications (6) — — 1,984 1,984 — — — Total consumer 4,905 12,793 14,587 32,285 2,102 3.64 16,300 Total $ 4,905 12,793 18,471 36,169 2,102 3.64 % $ 16,300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2.2 million and $5.3 million for the quarters ended June 30, 2016 and 2015 , and $4.2 million and $8.0 million for first half of 2016 and 2015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439 thousand and $549 thousand for the quarters ended June 30, 2016 and 2015 , and $745 thousand and $1.2 million for first half of 2016 and 2015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 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June 30, Six months ended June 30, (in thousands) 2016 2015 2016 2015 Commercial: Commercial and industrial $ — — — — Secured by real estate — — 807 — Total commercial — — 807 — Consumer: Real estate 1-4 family first mortgage 375 902 924 2,467 Real estate 1-4 family junior lien mortgage 61 165 312 431 Total consumer 436 1,067 1,236 2,898 Total $ 436 1,067 2,043 2,898</t>
  </si>
  <si>
    <t>Fair Values of Assets and Liabilities</t>
  </si>
  <si>
    <t>Fair Value Disclosures [Abstract]</t>
  </si>
  <si>
    <t>Note 3: Fair Values of Assets and Liabilities We use fair value measurements to record fair value adjustments to certain assets and to determine fair value disclosures. We did not elect the fair value option for any financial instruments as permitted in FASB ASC 825, Financial Instruments , which allows companies to elect to carry certain financial instruments at fair value with corresponding changes in fair value reported in the results of operations. As of June 30, 2016 and December 31, 2015 , assets measured at fair value on a nonrecurring basis were less than 1 percent of total assets. See Note 1 (Summary of Significant Accounting Policies) in our 2015 Form 10-K for additional information about our fair value measurement policies and methods. Disclosures about Fair Value of Financial Instruments 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June 30, 2016 Financial assets Cash and cash equivalents (1) $ — — — — — Loans, net (2) 13,910,778 — — 14,915,910 14,915,910 Financial liabilities Line of credit with Bank (1) 1,628,803 — — 1,628,803 1,628,803 December 31, 2015 Financial assets Cash and cash equivalents (1) $ — — — — — Loans, net (2) 13,135,314 — — 13,892,807 13,892,807 Financial liabilities Line of credit with Bank (1) 828,149 — — 828,149 828,149 (1) Amounts consist of financial instruments for which carrying value approximates fair value. (2) Carrying amount reflects net discount and allowance for loan losses.</t>
  </si>
  <si>
    <t>Common and Preferred Stock</t>
  </si>
  <si>
    <t>Equity [Abstract]</t>
  </si>
  <si>
    <t>Note 4: Common and Preferred Stock The following table provides details of our authorized common and preferred stock. June 30, 2016 and December 31, 2015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12,900,000 0.01 129,000 Total 111,001,000 23,900,667 $ 239,007 In the event that the Company is liquidated or dissolved, the holders of the Series A and Series B preferred stock will be entitled to a liquidation preference for each security plus any authorized, declared and unpaid dividends that will be paid prior to any payments to common stockholders. With respect to the payment of dividends and liquidation preference, the Series A preferred stock ranks on parity with Series B preferred stock and senior to the Company’s common stock. The Company may issue additional shares of common stock to affiliates of Wells Fargo without further action by the Series A or Series B stockholders. Additional information related to Series A and B preferred stock is included in Note 5 (Common and Preferred Stock) to Financial Statements in our 2015 Form 10-K.</t>
  </si>
  <si>
    <t>Transactions With Related Parties</t>
  </si>
  <si>
    <t>Related Party Transactions [Abstract]</t>
  </si>
  <si>
    <t>Note 5: Transactions With Related Parties The Company engages in various transactions and agreements with affiliated parties in the ordinary course of business. Due to the common ownership of the Company and the affiliated parties by Wells Fargo, these transactions and agreements may reflect circumstances and considerations that could differ from those conducted with unaffiliated parties. The principal items related to transactions with affiliated parties included in the accompanying statement of income and balance sheet are described in the table and narrative below. Quarter ended June 30, Six months ended June 30, (in thousands) 2016 2015 2016 2015 Income statement data Interest income: Accretion and amortization of adjustments on loans $ 20,449 25,452 37,844 41,978 Interest on deposits 239 292 239 304 Total interest income 20,688 25,744 38,083 42,282 Pledge fees 4,022 318 7,742 318 Interest expense 153 31 757 267 Loan servicing costs 8,816 8,704 17,540 17,524 Management fees 3,491 2,749 7,402 5,457 (in thousands) Jun 30, Dec 31, Balance sheet related data Loan acquisitions (year-to-date) $ 2,313,927 3,303,296 Loan sales (year-to-date) (5,213 ) (11,751 ) Pledged loans (carrying value) (1) 6,835,879 5,760,284 Foreclosed asset sales (year-to-date) (6,763 ) (11,137 ) Line of credit with Bank 1,628,803 828,149 Accounts receivable - affiliates, net 96,096 70,982 (1) The fair value of pledged loans was approximately $7.3 billion and $6.1 billion at June 30, 2016 and December 31, 2015 , respectively. Loans We acquire and sell loans to and from the Bank. The acquisitions and sales are transacted at fair value resulting in acquisition discounts and premiums or gains and losses on sales. The net acquisition discount accretion is reported within interest income. Gains or losses on sales of loans are included within noninterest income. We may pledge our loans in an aggregate amount not exceeding 80% of our total assets at any time as collateral on behalf of the Bank for the Bank’s access to secured borrowing facilities through the Federal Home Loan Banks or the discount window of Federal Reserve Banks. In exchange for the pledge of our loan assets, the Bank will pay us a fee that is consistent with market terms. At June 30, 2016 and June 30, 2015 , the fee was equal to an annual rate of 28 basis points ( 0.28% ) and 11 basis points ( 0.11% ), respectively, as applied to the unpaid principal balance of pledged loans on a monthly basis. Such fee may be renegotiated by us and the Bank from time to time. Loan Servicing Costs 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 Management Fees We pay the Bank a management fee to reimburse for general overhead expenses, including allocations of technology support and a combination of finance and accounting, risk management and other general overhead expenses incurred on our behalf. Management fees are calculated based on Wells Fargo’s total allocable costs multiplied by a formula. The formula is based on our proportion of Wells Fargo’s consolidated: (1) full-time equivalent employees, (2) total average assets and (3) total revenue. Deposits 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 Foreclosed Assets We sell foreclosed assets back to the Bank from time to time at estimated fair value. Line of Credit We have a revolving line of credit with the Bank, pursuant to which we can borrow up to $2.2 billion at a rate of interest equal to the average federal funds rate plus 12.5 basis points ( 0.125% ). Accounts Receivable - Affiliates, Net Accounts receivable from or payable to the Bank or its affiliates result from intercompany transactions which include net loan pay-downs, interest receipts, and other transactions, including those transactions noted herein, which have not yet settled.</t>
  </si>
  <si>
    <t>Summary of Significant Accounting Policies (Policies)</t>
  </si>
  <si>
    <t>Significant Accounting Policies [Line Items]</t>
  </si>
  <si>
    <t>Nature of Operations</t>
  </si>
  <si>
    <t>Wells Fargo Real Estate Investment Corporation (the Company, we, our or us) is a direct subsidiary of Wachovia Preferred Funding Corp. (WPFC) and an indirect subsidiary of both Wells Fargo &amp; Company (Wells Fargo) and Wells Fargo Bank, National Association (the Bank). The Company, a Delaware corporation, has operated as a real estate investment trust (REIT) since its formation in 1996.</t>
  </si>
  <si>
    <t>Use of Estimates</t>
  </si>
  <si>
    <t xml:space="preserve">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5 ( 2015 Form 10-K). There were no material changes to these policies in the first half of 2016 .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5 Form 10-K.</t>
  </si>
  <si>
    <t>New Accounting Pronouncements, Policy [Policy Text Block]</t>
  </si>
  <si>
    <t>Accounting Standards Adopted in 2016 In first quarter 2016 , we adopted the following new accounting guidance: • Accounting Standards Update (ASU or Update) 2015-01, Income Statement - Extraordinary and Unusual Items (Subtopic 225-20): Simplifying Income Statement Presentation by Eliminating the Concept of Extraordinary Items.</t>
  </si>
  <si>
    <t>Subsequent Events</t>
  </si>
  <si>
    <t>We have evaluated the effects of subsequent events that have occurred subsequent to June 30, 2016 . There were no subsequent events requiring adjustment to the financial statements or disclosure in the Notes to Financial Statements.</t>
  </si>
  <si>
    <t>Accounting Standards Update 2015-01 [Member]</t>
  </si>
  <si>
    <t>ASU 2015-01 removes the concept of extraordinary items from GAAP and eliminates the requirement for extraordinary items to be separately presented in the statement of income. We adopted the Update in first quarter 2016 with prospective application. The Update did not impact our financial statements.</t>
  </si>
  <si>
    <t>Loans and Allowance for Credit Losses (Tables)</t>
  </si>
  <si>
    <t>Loans and Allowance for Credit Losses, Loans Outstanding</t>
  </si>
  <si>
    <t>The following table presents total loans outstanding by portfolio segment and class of financing receivable. Outstanding balances include a total net reduction of $260.1 million and $301.3 million at June 30, 2016 and December 31, 2015 , respectively, for unamortized discounts and premiums. (in thousands) Jun 30, Dec 31, Commercial: Commercial and industrial $ 36,424 46,712 Secured by real estate 2,467,673 2,871,021 Total commercial 2,504,097 2,917,733 Consumer: Real estate 1-4 family first mortgage 10,288,415 8,950,429 Real estate 1-4 family junior lien mortgage 1,235,688 1,388,018 Total consumer 11,524,103 10,338,447 Total loans $ 14,028,200 13,256,180</t>
  </si>
  <si>
    <t>Loans and Allowance for Credit Losses, Significant Activity</t>
  </si>
  <si>
    <t>The following table summarizes the proceeds paid or received from the Bank for acquisitions and sales of loans, respectively. 2016 2015 (in thousands) Commercial Consumer Total Commercial Consumer Total Quarter ended June 30, Loan acquisitions $ — 2,313,927 2,313,927 — 1,700,667 1,700,667 Loan sales (128 ) (3,248 ) (3,376 ) (550 ) (3,546 ) (4,096 ) Six months ended June 30, Loan acquisitions $ — 2,313,927 2,313,927 — 1,700,667 1,700,667 Loan sales (128 ) (5,085 ) (5,213 ) (550 ) (5,984 ) (6,534 )</t>
  </si>
  <si>
    <t>Loans and Allowance for Credit Losses, Allowance for Credit Losses</t>
  </si>
  <si>
    <t xml:space="preserve">The following table presents the allowance for credit losses, which consists of the allowance for loan losses and the allowance for unfunded credit commitments. Quarter ended June 30, Six months ended June 30, (in thousands) 2016 2015 2016 2015 Balance, beginning of period $ 119,453 177,116 121,538 185,174 Provision (reversal of provision) for credit losses 5,903 (4,201 ) 11,431 (891 ) Interest income on certain impaired loans (1) (1,600 ) (1,269 ) (2,780 ) (2,349 ) Loan charge-offs: Commercial: Commercial and industrial — — — — Secured by real estate (8 ) (67 ) (10 ) (363 ) Total commercial (8 ) (67 ) (10 ) (363 ) Consumer: Real estate 1-4 family first mortgage (5,032 ) (4,896 ) (9,356 ) (10,353 ) Real estate 1-4 family junior lien mortgage (5,350 ) (7,068 ) (11,956 ) (15,645 ) Total consumer (10,382 ) (11,964 ) (21,312 ) (25,998 ) Total loan charge-offs (10,390 ) (12,031 ) (21,322 ) (26,361 ) Loan recoveries: Commercial: Commercial and industrial — — — — Secured by real estate 9 4 29 9 Total commercial 9 4 29 9 Consumer: Real estate 1-4 family first mortgage 1,402 1,422 2,445 2,588 Real estate 1-4 family junior lien mortgage 3,253 3,453 6,689 6,324 Total consumer 4,655 4,875 9,134 8,912 Total loan recoveries 4,664 4,879 9,163 8,921 Net loan charge-offs (5,726 ) (7,152 ) (12,159 ) (17,440 ) Balance, end of period $ 118,030 164,494 118,030 164,494 Components: Allowance for loan losses $ 117,422 163,881 117,422 163,881 Allowance for unfunded credit commitments 608 613 608 613 Allowance for credit losses $ 118,030 164,494 118,030 164,494 Net loan charge-offs (annualized) as a percentage of average total loans 0.18 % 0.23 0.19 0.28 Allowance for loan losses as a percentage of total loans 0.84 1.25 0.84 1.25 Allowance for credit losses as a percentage of total loans 0.84 1.25 0.84 1.25 (1) Certain impaired loans with an allowance calculated by discounting expected cash flows using the loan’s effective interest rate over the remaining life of the loan recognize reductions in allowance as interest income. </t>
  </si>
  <si>
    <t>Loans and Allowance for Credit Losses, Allowance for Credit Losses by Category</t>
  </si>
  <si>
    <t>The following table summarizes the activity in the allowance for credit losses by our commercial and consumer portfolio segments. 2016 2015 (in thousands) Commercial Consumer Total Commercial Consumer Total Quarter ended June 30, Balance, beginning of period $ 17,777 101,676 119,453 19,679 157,437 177,116 Provision (reversal of provision) for credit losses (2,770 ) 8,673 5,903 (810 ) (3,391 ) (4,201 ) Interest income on certain impaired loans — (1,600 ) (1,600 ) — (1,269 ) (1,269 ) Loan charge-offs (8 ) (10,382 ) (10,390 ) (67 ) (11,964 ) (12,031 ) Loan recoveries 9 4,655 4,664 4 4,875 4,879 Net loan charge-offs 1 (5,727 ) (5,726 ) (63 ) (7,089 ) (7,152 ) Balance, end of period $ 15,008 103,022 118,030 18,806 145,688 164,494 Six months ended June 30, Balance, beginning of period $ 17,676 103,862 121,538 19,476 165,698 185,174 Provision (reversal of provision) for credit losses (2,687 ) 14,118 11,431 (316 ) (575 ) (891 ) Interest income on certain impaired loans — (2,780 ) (2,780 ) — (2,349 ) (2,349 ) Loan charge-offs (10 ) (21,312 ) (21,322 ) (363 ) (25,998 ) (26,361 ) Loan recoveries 29 9,134 9,163 9 8,912 8,921 Net loan charge-offs 19 (12,178 ) (12,159 ) (354 ) (17,086 ) (17,440 ) Balance, end of period $ 15,008 103,022 118,030 18,806 145,688 164,494</t>
  </si>
  <si>
    <t>Loans and Allowance for Credit Losses, by Impairment Methodology</t>
  </si>
  <si>
    <t>The following table disaggregates our allowance for credit losses and recorded investment in loans by impairment methodology. Allowance for credit losses Recorded investment in loans (in thousands) Commercial Consumer Total Commercial Consumer Total June 30, 2016 Collectively evaluated (1) $ 13,598 32,025 45,623 2,499,489 11,030,249 13,529,738 Individually evaluated (2) 1,410 70,997 72,407 3,443 477,834 481,277 Purchased credit-impaired (PCI) (3) — — — 1,165 16,020 17,185 Total $ 15,008 103,022 118,030 2,504,097 11,524,103 14,028,200 December 31, 2015 Collectively evaluated (1) $ 16,893 30,187 47,080 2,913,168 9,818,236 12,731,404 Individually evaluated (2) 783 73,675 74,458 3,378 499,865 503,243 PCI (3) — — — 1,187 20,346 21,533 Total $ 17,676 103,862 121,538 2,917,733 10,338,447 13,256,180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and Allowance for Credit Losses, Loans by Credit Quality Indicator, Commercial</t>
  </si>
  <si>
    <t>The table below provides a breakdown of outstanding commercial loans by risk category. (in thousands) Commercial and industrial Secured by real estate Total June 30, 2016 By risk category: Pass $ 36,424 2,457,524 2,493,948 Criticized — 10,149 10,149 Total commercial loans $ 36,424 2,467,673 2,504,097 December 31, 2015 By risk category: Pass $ 46,712 2,848,613 2,895,325 Criticized — 22,408 22,408 Total commercial loans $ 46,712 2,871,021 2,917,733</t>
  </si>
  <si>
    <t>Loans and Allowance for Credit Losses, Loans by Delinquency Status, Commercial</t>
  </si>
  <si>
    <t>The following table provides past due information for commercial loans, which we monitor as part of our credit risk management practices. (in thousands) Commercial and industrial Secured by real estate Total June 30, 2016 By delinquency status: Current-29 days past due (DPD) and still accruing $ 36,424 2,463,295 2,499,719 30-89 DPD and still accruing — 620 620 90+ DPD and still accruing — 975 975 Nonaccrual loans — 2,783 2,783 Total commercial loans $ 36,424 2,467,673 2,504,097 December 31, 2015 By delinquency status: Current-29 DPD and still accruing $ 46,712 2,866,076 2,912,788 30-89 DPD and still accruing — 12 12 90+ DPD and still accruing — 3,227 3,227 Nonaccrual loans — 1,706 1,706 Total commercial loans $ 46,712 2,871,021 2,917,733</t>
  </si>
  <si>
    <t>Loans and Allowance for Credit Losses, Loans by Delinquency Status, Consumer</t>
  </si>
  <si>
    <t>The following table provides the outstanding balances of our consumer portfolio by delinquency status. (in thousands) Real estate 1-4 family first mortgage Real estate 1-4 family junior lien mortgage Total June 30, 2016 By delinquency status: Current-29 DPD $ 10,140,605 1,189,118 11,329,723 30-59 DPD 35,761 13,050 48,811 60-89 DPD 19,773 8,711 28,484 90-119 DPD 10,494 4,923 15,417 120-179 DPD 12,036 4,466 16,502 180+ DPD 78,549 18,725 97,274 Remaining PCI accounting adjustments (8,803 ) (3,305 ) (12,108 ) Total consumer loans $ 10,288,415 1,235,688 11,524,103 December 31, 2015 By delinquency status: Current-29 DPD $ 8,776,254 1,328,855 10,105,109 30-59 DPD 42,987 19,275 62,262 60-89 DPD 24,004 9,049 33,053 90-119 DPD 14,201 5,100 19,301 120-179 DPD 14,976 6,804 21,780 180+ DPD 88,064 21,952 110,016 Remaining PCI accounting adjustments (10,057 ) (3,017 ) (13,074 ) Total consumer loans $ 8,950,429 1,388,018 10,338,447</t>
  </si>
  <si>
    <t>Loans and allowance for Credit Losses, Loans by FICO Score, Consumer</t>
  </si>
  <si>
    <t>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June 30, 2016 By FICO: &lt; 600 $ 226,428 116,444 342,872 600-639 199,439 93,586 293,025 640-679 419,340 153,596 572,936 680-719 822,974 219,439 1,042,413 720-759 1,611,472 249,980 1,861,452 760-799 4,572,173 259,001 4,831,174 800+ 2,333,007 131,917 2,464,924 No FICO available 112,385 15,030 127,415 Remaining PCI accounting adjustments (8,803 ) (3,305 ) (12,108 ) Total consumer loans $ 10,288,415 1,235,688 11,524,103 December 31, 2015 By FICO: &lt; 600 $ 262,799 141,809 404,608 600-639 214,494 108,603 323,097 640-679 431,433 181,071 612,504 680-719 860,106 239,838 1,099,944 720-759 1,433,933 270,970 1,704,903 760-799 3,696,156 282,387 3,978,543 800+ 1,952,028 146,248 2,098,276 No FICO available 109,537 20,109 129,646 Remaining PCI accounting adjustments (10,057 ) (3,017 ) (13,074 ) Total consumer loans $ 8,950,429 1,388,018 10,338,447</t>
  </si>
  <si>
    <t>Loans and Allowance for Credit Losses, Loans by Loan to Value Ratio, Consumer</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June 30, 2016 By LTV/CLTV: 0-60% $ 5,083,368 352,932 5,436,300 60.01-80% 4,295,819 311,705 4,607,524 80.01-100% 749,693 321,982 1,071,675 100.01-120% (1) 101,218 165,163 266,381 &gt; 120% (1) 44,950 85,178 130,128 No LTV/CLTV available 22,170 2,033 24,203 Remaining PCI accounting adjustments (8,803 ) (3,305 ) (12,108 ) Total consumer loans $ 10,288,415 1,235,688 11,524,103 December 31, 2015 By LTV/CLTV: 0-60% $ 4,408,951 381,782 4,790,733 60.01-80% 3,628,951 355,758 3,984,709 80.01-100% 718,484 352,406 1,070,890 100.01-120% (1) 125,295 196,760 322,055 &gt; 120% (1) 55,217 101,808 157,025 No LTV/CLTV available 23,588 2,521 26,109 Remaining PCI accounting adjustments (10,057 ) (3,017 ) (13,074 ) Total consumer loans $ 8,950,429 1,388,018 10,338,447 (1) Reflects total loan balances with LTV/CLTV amounts in excess of 100%. In the event of default, the loss content would generally be limited to only the amount in excess of 100% LTV/CLTV.</t>
  </si>
  <si>
    <t>Loans and Allowance for Credit Losses, Nonaccrual Loans</t>
  </si>
  <si>
    <t>The following table provides loans on nonaccrual status. PCI loans are excluded from this table due to the existence of the accretable yield. (in thousands) Jun 30, Dec 31, Commercial: Commercial and industrial $ — — Secured by real estate 2,783 1,706 Total commercial 2,783 1,706 Consumer: Real estate 1-4 family first mortgage 182,814 201,531 Real estate 1-4 family junior lien mortgage 55,874 64,718 Total consumer 238,688 266,249 Total nonaccrual loans (excluding PCI) $ 241,471 267,955</t>
  </si>
  <si>
    <t>Loans and Allowance for Credit Losses, 90 days Past Due but Still Accruing Loans</t>
  </si>
  <si>
    <t>The following table shows non-PCI loans 90 days or more past due and still accruing. (in thousands) Jun 30, 2016 Dec 31, 2015 Commercial: Commercial and industrial $ — — Secured by real estate — 2,252 Total commercial — 2,252 Consumer: Real estate 1-4 family first mortgage 5,476 8,365 Real estate 1-4 family junior lien mortgage 2,293 2,462 Total consumer 7,769 10,827 Total past due (excluding PCI) $ 7,769 13,079</t>
  </si>
  <si>
    <t>Loans and Allowance for Credit Losses, Impaired Loans</t>
  </si>
  <si>
    <t>The table below includes trial modifications that totaled $12.2 million at June 30, 2016 and $15.7 million at December 31, 2015 . Recorded investment (in thousands) Unpaid principal balance Impaired loans Impaired loans with related allowance for credit losses Related allowance for credit losses June 30, 2016 Commercial: Commercial and industrial $ — — — — Secured by real estate 3,999 3,443 3,443 1,410 Total commercial 3,999 3,443 3,443 1,410 Consumer: Real estate 1-4 family first mortgage 442,263 367,552 250,463 43,527 Real estate 1-4 family junior lien mortgage 122,720 110,282 90,443 27,470 Total consumer 564,983 477,834 340,906 70,997 Total impaired loans (excluding PCI) $ 568,982 481,277 344,349 72,407 December 31, 2015 Commercial: Commercial and industrial $ — — — — Secured by real estate 4,097 3,378 3,378 783 Total commercial 4,097 3,378 3,378 783 Consumer: Real estate 1-4 family first mortgage 461,186 382,596 256,669 44,077 Real estate 1-4 family junior lien mortgage 130,787 117,269 96,511 29,598 Total consumer 591,973 499,865 353,180 73,675 Total impaired loans (excluding PCI) $ 596,070 503,243 356,558 74,458</t>
  </si>
  <si>
    <t>Loans and Allowance for Credit Losses, Impaired Loans, Average Recorded Investment and Interest Income</t>
  </si>
  <si>
    <t>The following table provides the average recorded investment in impaired loans and the amount of interest income recognized on impaired loans by portfolio segment and class. Quarter ended June 30, Six months ended June 30, 2016 2015 2016 2015 (in thousands) Average Recognized interest income Average recorded investment Recognized interest income Average Recognized interest income Average recorded investment Recognized interest income Commercial: Commercial and industrial $ — — — — — — — — Secured by real estate 3,737 43 7,711 36 3,862 49 6,853 77 Total commercial 3,737 43 7,711 36 3,862 49 6,853 77 Consumer: Real estate 1-4 family first mortgage 372,878 5,705 394,137 5,931 376,513 11,253 394,921 11,502 Real estate 1-4 family junior lien mortgage 111,626 2,312 121,615 2,336 113,691 4,695 122,713 4,776 Total consumer 484,504 8,017 515,752 8,267 490,204 15,948 517,634 16,278 Total impaired loans $ 488,241 8,060 523,463 8,303 494,066 15,997 524,487 16,355 Interest income: Cash basis of accounting $ 2,460 2,624 4,932 5,199 Other (1) 5,600 5,679 11,065 11,156 Total interest income $ 8,060 8,303 15,997 16,355 (1) Includes interest recognized on accruing TDRs, interest recognized related to certain impaired loans which have an allowance calculated using discounting, and amortization of purchase accounting adjustments related to certain impaired loans.</t>
  </si>
  <si>
    <t>Loans and Allowance for Credit Losses, Troubled Debt Restructurings, Modification by Type</t>
  </si>
  <si>
    <t xml:space="preserve"> For those loans that may be modified more than once, the following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June 30, 2016 Commercial: Commercial and industrial $ — — — — — — % $ — Secured by real estate — — — — — — — Total commercial — — — — — — — Consumer: Real estate 1-4 family first mortgage 1,911 2,477 4,129 8,517 508 3.32 3,544 Real estate 1-4 family junior lien mortgage 611 1,434 1,318 3,363 381 3.74 1,872 Trial modifications (6) — — (1,665 ) (1,665 ) — — — Total consumer 2,522 3,911 3,782 10,215 889 3.47 5,416 Total $ 2,522 3,911 3,782 10,215 889 3.47 % $ 5,416 Quarter ended June 30, 2015 Commercial: Commercial and industrial $ — — — — — — % $ — Secured by real estate — — 1,501 1,501 — — — Total commercial — — 1,501 1,501 — — — Consumer: Real estate 1-4 family first mortgage 2,413 4,648 5,486 12,547 340 3.54 6,288 Real estate 1-4 family junior lien mortgage 538 1,124 1,362 3,024 414 5.28 1,416 Trial modifications (6) — — 2,280 2,280 — — — Total consumer 2,951 5,772 9,128 17,851 754 3.86 7,704 Total $ 2,951 5,772 10,629 19,352 754 3.86 % $ 7,704 Primary modification type (1) Financial effects of modifications (in thousands) Principal (2) Interest rate reduction Other concessions (3) Total Charge- offs (4) Weighted average interest rate reduction Recorded investment related to interest rate reduction (5) Six months ended June 30, 2016 Commercial: Commercial and industrial $ — — — — — — % $ — Secured by real estate — — 1,848 1,848 — — — Total commercial — — 1,848 1,848 — — — Consumer: Real estate 1-4 family first mortgage 3,835 4,979 9,870 18,684 1,039 3.48 7,688 Real estate 1-4 family junior lien mortgage 683 2,687 2,345 5,715 1,041 3.80 3,164 Trial modifications (6) — — (2,314 ) (2,314 ) — — — Total consumer 4,518 7,666 9,901 22,085 2,080 3.57 10,852 Total $ 4,518 7,666 11,749 23,933 2,080 3.57 % $ 10,852 Six months ended June 30, 2015 Commercial: Commercial and industrial $ — — — — — — % $ — Secured by real estate — — 3,884 3,884 — — — Total commercial — — 3,884 3,884 — — — Consumer: Real estate 1-4 family first mortgage 4,208 10,518 9,761 24,487 1,170 3.32 13,642 Real estate 1-4 family junior lien mortgage 697 2,275 2,842 5,814 932 5.29 2,658 Trial modifications (6) — — 1,984 1,984 — — — Total consumer 4,905 12,793 14,587 32,285 2,102 3.64 16,300 Total $ 4,905 12,793 18,471 36,169 2,102 3.64 % $ 16,300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2.2 million and $5.3 million for the quarters ended June 30, 2016 and 2015 , and $4.2 million and $8.0 million for first half of 2016 and 2015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439 thousand and $549 thousand for the quarters ended June 30, 2016 and 2015 , and $745 thousand and $1.2 million for first half of 2016 and 2015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Loans and Allowance for Credit Losses, Troubled Debt Restructuring, Current Defaults</t>
  </si>
  <si>
    <t>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June 30, Six months ended June 30, (in thousands) 2016 2015 2016 2015 Commercial: Commercial and industrial $ — — — — Secured by real estate — — 807 — Total commercial — — 807 — Consumer: Real estate 1-4 family first mortgage 375 902 924 2,467 Real estate 1-4 family junior lien mortgage 61 165 312 431 Total consumer 436 1,067 1,236 2,898 Total $ 436 1,067 2,043 2,898</t>
  </si>
  <si>
    <t>Fair Values of Assets and Liabilities (Tables)</t>
  </si>
  <si>
    <t>Fair Value of Assets and Liabilities, Fair Value, Estimated for Financial Instruments Not Carried at Fair Value</t>
  </si>
  <si>
    <t>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June 30, 2016 Financial assets Cash and cash equivalents (1) $ — — — — — Loans, net (2) 13,910,778 — — 14,915,910 14,915,910 Financial liabilities Line of credit with Bank (1) 1,628,803 — — 1,628,803 1,628,803 December 31, 2015 Financial assets Cash and cash equivalents (1) $ — — — — — Loans, net (2) 13,135,314 — — 13,892,807 13,892,807 Financial liabilities Line of credit with Bank (1) 828,149 — — 828,149 828,149 (1) Amounts consist of financial instruments for which carrying value approximates fair value. (2) Carrying amount reflects net discount and allowance for loan losses.</t>
  </si>
  <si>
    <t>Common and Preferred Stock (Tables)</t>
  </si>
  <si>
    <t>Common and Preferred Stock, Summary of preferred stock and common stock</t>
  </si>
  <si>
    <t>The following table provides details of our authorized common and preferred stock. June 30, 2016 and December 31, 2015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12,900,000 0.01 129,000 Total 111,001,000 23,900,667 $ 239,007</t>
  </si>
  <si>
    <t>Transactions with Related Parties (Tables)</t>
  </si>
  <si>
    <t>Transactions with Related Parties</t>
  </si>
  <si>
    <t>The principal items related to transactions with affiliated parties included in the accompanying statement of income and balance sheet are described in the table and narrative below. Quarter ended June 30, Six months ended June 30, (in thousands) 2016 2015 2016 2015 Income statement data Interest income: Accretion and amortization of adjustments on loans $ 20,449 25,452 37,844 41,978 Interest on deposits 239 292 239 304 Total interest income 20,688 25,744 38,083 42,282 Pledge fees 4,022 318 7,742 318 Interest expense 153 31 757 267 Loan servicing costs 8,816 8,704 17,540 17,524 Management fees 3,491 2,749 7,402 5,457 (in thousands) Jun 30, Dec 31, Balance sheet related data Loan acquisitions (year-to-date) $ 2,313,927 3,303,296 Loan sales (year-to-date) (5,213 ) (11,751 ) Pledged loans (carrying value) (1) 6,835,879 5,760,284 Foreclosed asset sales (year-to-date) (6,763 ) (11,137 ) Line of credit with Bank 1,628,803 828,149 Accounts receivable - affiliates, net 96,096 70,982 (1) The fair value of pledged loans was approximately $7.3 billion and $6.1 billion at June 30, 2016 and December 31, 2015 , respectively.</t>
  </si>
  <si>
    <t>Loans and Allowance for Credit Losses, Loans Outstanding (Details) - USD ($) $ in Thousands</t>
  </si>
  <si>
    <t>Accounts, Notes, Loans and Financing Receivable [Line Items]</t>
  </si>
  <si>
    <t>Loans and Leases Receivable, Deferred Income</t>
  </si>
  <si>
    <t>Total loans</t>
  </si>
  <si>
    <t>Total commercial [Member]</t>
  </si>
  <si>
    <t>Commercial and industrial [Member]</t>
  </si>
  <si>
    <t>Secured by real estate [Member]</t>
  </si>
  <si>
    <t>Total consumer [Member]</t>
  </si>
  <si>
    <t>Real estate 1-4 family first mortgage [Member]</t>
  </si>
  <si>
    <t>Real estate 1-4 family junior lien mortgage [Member]</t>
  </si>
  <si>
    <t>California, Florida, New Jersey, New York and Virginia [Member] | Geographic Concentration Risk [Member] | Loans And Leases Receivable [Member]</t>
  </si>
  <si>
    <t>Concentration Risk, Percentage</t>
  </si>
  <si>
    <t>45.00%</t>
  </si>
  <si>
    <t>Loans and Allowance for Credit Losses, Significant Activity (Details) - USD ($) $ in Thousands</t>
  </si>
  <si>
    <t>Loans and Allowance for Credit Losses Significant Activity [Abstract]</t>
  </si>
  <si>
    <t>Loan acquisitions</t>
  </si>
  <si>
    <t>Loan sales</t>
  </si>
  <si>
    <t>Loans and Leases Receivable, Commitment to Lend</t>
  </si>
  <si>
    <t>Loans and Allowance for Credit Losses, Allowance for Credit Losses (Details) - USD ($) $ in Thousands</t>
  </si>
  <si>
    <t>Financing Receivable, Allowance for Credit Losses [Roll Forward]</t>
  </si>
  <si>
    <t>Balance, beginning of period</t>
  </si>
  <si>
    <t>Interest income on certain impaired loans</t>
  </si>
  <si>
    <t>Loan charge-offs</t>
  </si>
  <si>
    <t>Loan recoveries</t>
  </si>
  <si>
    <t>Net loan charge-offs</t>
  </si>
  <si>
    <t>Balance, end of period</t>
  </si>
  <si>
    <t>Components:</t>
  </si>
  <si>
    <t>Allowance for unfunded credit commitments</t>
  </si>
  <si>
    <t>Allowance for credit losses</t>
  </si>
  <si>
    <t>Net loan charge-offs (annualized) as a percentage of average total loans</t>
  </si>
  <si>
    <t>0.18%</t>
  </si>
  <si>
    <t>0.23%</t>
  </si>
  <si>
    <t>0.19%</t>
  </si>
  <si>
    <t>0.28%</t>
  </si>
  <si>
    <t>Allowance for loan losses as a percentage of total loans</t>
  </si>
  <si>
    <t>0.84%</t>
  </si>
  <si>
    <t>1.25%</t>
  </si>
  <si>
    <t>Allowance for credit losses as a percentage of total loans</t>
  </si>
  <si>
    <t>Loans and Allowance for Credit Losses, Allowance for Credit Losses by Category (Details) - USD ($) $ in Thousands</t>
  </si>
  <si>
    <t>Commercial Portfolio Segment [Member]</t>
  </si>
  <si>
    <t>Consumer Portfolio Segment [Member]</t>
  </si>
  <si>
    <t>Loans and Allowance for Credit Losses, Allowance for Credit Losses by Credit Impairment Methodology (Details) - USD ($) $ in Thousands</t>
  </si>
  <si>
    <t>Mar. 31, 2016</t>
  </si>
  <si>
    <t>Mar. 31, 2015</t>
  </si>
  <si>
    <t>Dec. 31, 2014</t>
  </si>
  <si>
    <t>Collectively evaluated</t>
  </si>
  <si>
    <t>Individually evaluated</t>
  </si>
  <si>
    <t>Recorded investment in loans</t>
  </si>
  <si>
    <t>Current-29 days past due (DPD) and still accruing</t>
  </si>
  <si>
    <t>Allowance for Doubtful Accounts [Member]</t>
  </si>
  <si>
    <t>Allowance for Doubtful Accounts [Member] | Commercial Portfolio Segment [Member]</t>
  </si>
  <si>
    <t>Allowance for Doubtful Accounts [Member] | Consumer Portfolio Segment [Member]</t>
  </si>
  <si>
    <t>PCI Loans Carrying Value [Member]</t>
  </si>
  <si>
    <t>PCI Loans Carrying Value [Member] | Commercial Portfolio Segment [Member]</t>
  </si>
  <si>
    <t>PCI Loans Carrying Value [Member] | Consumer Portfolio Segment [Member]</t>
  </si>
  <si>
    <t>Loans and Allowance for Credit Losses, Loans by Credit Quality Indicator, Commercial (Details) - USD ($) $ in Thousands</t>
  </si>
  <si>
    <t>Loans and Leases Receivable Disclosure [Abstract]</t>
  </si>
  <si>
    <t>Total commercial [Member] | Pass [Member]</t>
  </si>
  <si>
    <t>Total commercial [Member] | Criticized [Member]</t>
  </si>
  <si>
    <t>Commercial and industrial [Member] | Pass [Member]</t>
  </si>
  <si>
    <t>Commercial and industrial [Member] | Criticized [Member]</t>
  </si>
  <si>
    <t>Secured by real estate [Member] | Pass [Member]</t>
  </si>
  <si>
    <t>Secured by real estate [Member] | Criticized [Member]</t>
  </si>
  <si>
    <t>Loans and Allowance for Credit Losses, Loans by Delinquency Status, Commercial (Details) - USD ($) $ in Thousands</t>
  </si>
  <si>
    <t>By delinquency status:</t>
  </si>
  <si>
    <t>Nonaccrual loans</t>
  </si>
  <si>
    <t>30-89 DPD and still accruing</t>
  </si>
  <si>
    <t>90 days and more past due and still accruing</t>
  </si>
  <si>
    <t>Loans and Allowance for Credit Losses, Loans by Delinquency Status, Consumer (Details) - USD ($) $ in Thousands</t>
  </si>
  <si>
    <t>Current-29 DPD</t>
  </si>
  <si>
    <t>Remaining PCI accounting adjustments</t>
  </si>
  <si>
    <t>Financing Receivables, 30 to 59 Days Past Due [Member] | Total consumer [Member]</t>
  </si>
  <si>
    <t>Financing Receivable, Recorded Investment, Past Due</t>
  </si>
  <si>
    <t>Financing Receivables, 30 to 59 Days Past Due [Member] | Real estate 1-4 family first mortgage [Member]</t>
  </si>
  <si>
    <t>Financing Receivables, 30 to 59 Days Past Due [Member] | Real estate 1-4 family junior lien mortgage [Member]</t>
  </si>
  <si>
    <t>Financing Receivables, 60 to 89 Days Past Due [Member] | Total consumer [Member]</t>
  </si>
  <si>
    <t>Financing Receivables, 60 to 89 Days Past Due [Member] | Real estate 1-4 family first mortgage [Member]</t>
  </si>
  <si>
    <t>Financing Receivables, 60 to 89 Days Past Due [Member] | Real estate 1-4 family junior lien mortgage [Member]</t>
  </si>
  <si>
    <t>90-119 Days Past Due [Member] | Total consumer [Member]</t>
  </si>
  <si>
    <t>90-119 Days Past Due [Member] | Real estate 1-4 family first mortgage [Member]</t>
  </si>
  <si>
    <t>90-119 Days Past Due [Member] | Real estate 1-4 family junior lien mortgage [Member]</t>
  </si>
  <si>
    <t>120-179 DPD member [Member] | Total consumer [Member]</t>
  </si>
  <si>
    <t>120-179 DPD member [Member] | Real estate 1-4 family first mortgage [Member]</t>
  </si>
  <si>
    <t>120-179 DPD member [Member] | Real estate 1-4 family junior lien mortgage [Member]</t>
  </si>
  <si>
    <t>180 plus DPD [Member] | Total consumer [Member]</t>
  </si>
  <si>
    <t>180 plus DPD [Member] | Real estate 1-4 family first mortgage [Member]</t>
  </si>
  <si>
    <t>180 plus DPD [Member] | Real estate 1-4 family junior lien mortgage [Member]</t>
  </si>
  <si>
    <t>Loans and Allowance for Credit Losses, Loans by FICO Score, Consumer (Details) - USD ($) $ in Thousands</t>
  </si>
  <si>
    <t>By FICO:</t>
  </si>
  <si>
    <t>Less than 600</t>
  </si>
  <si>
    <t>600-639</t>
  </si>
  <si>
    <t>640-679</t>
  </si>
  <si>
    <t>680-719</t>
  </si>
  <si>
    <t>720-759</t>
  </si>
  <si>
    <t>760-799</t>
  </si>
  <si>
    <t>800 and greater</t>
  </si>
  <si>
    <t>No FICO available</t>
  </si>
  <si>
    <t>Loans and Allowance for Credit Losses, Loans by Loan to Value Ratio, Consumer (Details) - USD ($) $ in Thousands</t>
  </si>
  <si>
    <t>High Value Properties, Threshold</t>
  </si>
  <si>
    <t>By LTV/CLTV:</t>
  </si>
  <si>
    <t>0-60%</t>
  </si>
  <si>
    <t>60.01-80%</t>
  </si>
  <si>
    <t>80.01-100%</t>
  </si>
  <si>
    <t>100.01-120%</t>
  </si>
  <si>
    <t>Greater than 120%</t>
  </si>
  <si>
    <t>No LTV/CLTV available</t>
  </si>
  <si>
    <t>Loans and Allowance for Credit Losses, Nonaccrual (Details) - USD ($) $ in Thousands</t>
  </si>
  <si>
    <t>Nonaccrual Loans [Abstract]</t>
  </si>
  <si>
    <t>Loans and Allowance for Credit Losses, 90 Days Past Due but Still Accruing (Details) - USD ($) $ in Thousands</t>
  </si>
  <si>
    <t>Financing Receivable Acquired With Deteriorated Credit Quality [Member]</t>
  </si>
  <si>
    <t>90 Days Past Due and Still Accruing [Abstract]</t>
  </si>
  <si>
    <t>Loans past due excluding Purchased Credit Impaired Loans [Member]</t>
  </si>
  <si>
    <t>Total commercial [Member] | Loans past due excluding Purchased Credit Impaired Loans [Member]</t>
  </si>
  <si>
    <t>Commercial and industrial [Member] | Loans past due excluding Purchased Credit Impaired Loans [Member]</t>
  </si>
  <si>
    <t>Secured by real estate [Member] | Loans past due excluding Purchased Credit Impaired Loans [Member]</t>
  </si>
  <si>
    <t>Total consumer [Member] | Loans past due excluding Purchased Credit Impaired Loans [Member]</t>
  </si>
  <si>
    <t>Real estate 1-4 family first mortgage [Member] | Loans past due excluding Purchased Credit Impaired Loans [Member]</t>
  </si>
  <si>
    <t>Real estate 1-4 family junior lien mortgage [Member] | Loans past due excluding Purchased Credit Impaired Loans [Member]</t>
  </si>
  <si>
    <t>Loans and Allowance for Credit Losses, Impaired Loans (Details) - USD ($) $ in Thousands</t>
  </si>
  <si>
    <t>Impaired Loans [Abstract]</t>
  </si>
  <si>
    <t>Unpaid principal balance</t>
  </si>
  <si>
    <t>Impaired Loans, recorded investment</t>
  </si>
  <si>
    <t>Impaired Loans with related allowance for credit losses, recorded investment</t>
  </si>
  <si>
    <t>Related allowance for credit losses</t>
  </si>
  <si>
    <t>Trial modifications [Member]</t>
  </si>
  <si>
    <t>Loans and Allowance for Credit Losses, Impaired Loans, Average Recorded Investment and Interest Income (Details) - USD ($) $ in Thousands</t>
  </si>
  <si>
    <t>Impaired Loans,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Thousands</t>
  </si>
  <si>
    <t>Financing Receivable, Modifications [Line Items]</t>
  </si>
  <si>
    <t>Troubled debt restructuring balance</t>
  </si>
  <si>
    <t>Impaired Financing Receivable, Recorded Investment</t>
  </si>
  <si>
    <t>Loans remodified</t>
  </si>
  <si>
    <t>Primary modification type</t>
  </si>
  <si>
    <t>Principal</t>
  </si>
  <si>
    <t>Interest rate reduction</t>
  </si>
  <si>
    <t>Other concessions</t>
  </si>
  <si>
    <t>Financial effects of modifications</t>
  </si>
  <si>
    <t>Charge-offs</t>
  </si>
  <si>
    <t>Weighted average interest rate reduction</t>
  </si>
  <si>
    <t>3.47%</t>
  </si>
  <si>
    <t>3.86%</t>
  </si>
  <si>
    <t>3.57%</t>
  </si>
  <si>
    <t>3.64%</t>
  </si>
  <si>
    <t>Recorded investment related to interest rate reduction</t>
  </si>
  <si>
    <t>Financing Receivable Modifications Principal Forgiven</t>
  </si>
  <si>
    <t>0.00%</t>
  </si>
  <si>
    <t>3.32%</t>
  </si>
  <si>
    <t>3.54%</t>
  </si>
  <si>
    <t>3.48%</t>
  </si>
  <si>
    <t>3.74%</t>
  </si>
  <si>
    <t>5.28%</t>
  </si>
  <si>
    <t>3.80%</t>
  </si>
  <si>
    <t>5.29%</t>
  </si>
  <si>
    <t>Trial modifications [Member] | Home Affordable Modification Program [Member]</t>
  </si>
  <si>
    <t>Trial modifications [Member] | Proprietary Program [Member]</t>
  </si>
  <si>
    <t>Trial modifications [Member] | Second Lien Modification Program [Member]</t>
  </si>
  <si>
    <t>Financing Receivable Accruing [Member] | Trial modifications [Member]</t>
  </si>
  <si>
    <t>Financing Receivable Nonaccruing [Member] | Trial modifications [Member]</t>
  </si>
  <si>
    <t>Loans and Allowance for Credit Losses, Troubled Debt Restructurings, Current Defaults (Details) - USD ($) $ in Thousands</t>
  </si>
  <si>
    <t>Recorded investment of defaults</t>
  </si>
  <si>
    <t>First Mortgage [Member]</t>
  </si>
  <si>
    <t>Second Mortgage [Member]</t>
  </si>
  <si>
    <t>Fair Value, Estimates for Financial Instruments Not Carried at Fair Value (Details) - USD ($) $ in Thousands</t>
  </si>
  <si>
    <t>Fair Value, Balance Sheet Grouping, Financial Statement Captions [Line Items]</t>
  </si>
  <si>
    <t>Percentage of assets measured on fair value nonrecurring basis (less than 1%)</t>
  </si>
  <si>
    <t>1.00%</t>
  </si>
  <si>
    <t>Financial assets</t>
  </si>
  <si>
    <t>Loans, net</t>
  </si>
  <si>
    <t>Carrying amount [Member]</t>
  </si>
  <si>
    <t>Financial liabilities</t>
  </si>
  <si>
    <t>Estimated fair value [Member]</t>
  </si>
  <si>
    <t>Estimated fair value [Member] | Level 1 [Member]</t>
  </si>
  <si>
    <t>Estimated fair value [Member] | Level 2 [Member]</t>
  </si>
  <si>
    <t>Estimated fair value [Member] | Level 3 [Member]</t>
  </si>
  <si>
    <t>Common and Preferred Stock (Details) - USD ($)</t>
  </si>
  <si>
    <t>12 Months Ended</t>
  </si>
  <si>
    <t>Class of Stock [Line Items]</t>
  </si>
  <si>
    <t>Shares authorized</t>
  </si>
  <si>
    <t>Shares, Issued</t>
  </si>
  <si>
    <t>Shares, Outstanding</t>
  </si>
  <si>
    <t>Carrying value</t>
  </si>
  <si>
    <t>Common Stock, Shares, Issued</t>
  </si>
  <si>
    <t>Par value (in dollars per share)</t>
  </si>
  <si>
    <t>Preferred stock:</t>
  </si>
  <si>
    <t>Dividend rate, percentage</t>
  </si>
  <si>
    <t>6.375%</t>
  </si>
  <si>
    <t>Liquidation preference per share (in dollars per share)</t>
  </si>
  <si>
    <t>Preferred Stock, Shares Issued</t>
  </si>
  <si>
    <t>Shares outstanding</t>
  </si>
  <si>
    <t>Par value per share (in dollars per share)</t>
  </si>
  <si>
    <t>Dividend rate (in dollars per share)</t>
  </si>
  <si>
    <t>Transactions with Related Parties (Details) - USD ($) $ in Thousands</t>
  </si>
  <si>
    <t>Related Party Transaction [Line Items]</t>
  </si>
  <si>
    <t>Financial Instruments, Owned and Pledged as Collateral, at Fair Value</t>
  </si>
  <si>
    <t>Total interest income</t>
  </si>
  <si>
    <t>Balance sheet related data</t>
  </si>
  <si>
    <t>Loan acquisitions (year-to-date)</t>
  </si>
  <si>
    <t>Loan sales (year-to-date)</t>
  </si>
  <si>
    <t>Affiliated Entity [Member]</t>
  </si>
  <si>
    <t>Pledged Loans, Collateral Threshold, Percentage Of Total Assets</t>
  </si>
  <si>
    <t>80.00%</t>
  </si>
  <si>
    <t>Related party [Member]</t>
  </si>
  <si>
    <t>Interest on deposits</t>
  </si>
  <si>
    <t>Pledged loans (carrying value)</t>
  </si>
  <si>
    <t>Foreclosed asset sales (year-to-date)</t>
  </si>
  <si>
    <t>Pledged loan annual basis point rate applied to UPB</t>
  </si>
  <si>
    <t>0.11%</t>
  </si>
  <si>
    <t>Revolving Credit Facility [Member] | Affiliated Entity [Member]</t>
  </si>
  <si>
    <t>Line of Credit Facility, Maximum Borrowing Capacity</t>
  </si>
  <si>
    <t>Federal Funds Effective Swap Rate [Member] | Revolving Credit Facility [Member] | Affiliated Entity [Member]</t>
  </si>
  <si>
    <t>Debt Instrument, Basis Spread on Variable Rate</t>
  </si>
  <si>
    <t>0.12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6093</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2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row>
    <row r="10" spans="1:2">
      <c r="A10" s="3" t="s">
        <v>133</v>
      </c>
    </row>
    <row r="11" spans="1:2">
      <c r="A11" s="4" t="s">
        <v>140</v>
      </c>
      <c r="B11"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24</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27</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8</v>
      </c>
      <c r="B1" s="2" t="s">
        <v>1</v>
      </c>
    </row>
    <row r="2" spans="1:3">
      <c r="B2" s="2" t="s">
        <v>2</v>
      </c>
      <c r="C2" s="2" t="s">
        <v>51</v>
      </c>
    </row>
    <row r="3" spans="1:3">
      <c r="A3" s="3" t="s">
        <v>189</v>
      </c>
    </row>
    <row r="4" spans="1:3">
      <c r="A4" s="4" t="s">
        <v>190</v>
      </c>
      <c r="B4" s="7" t="n">
        <v>260100</v>
      </c>
      <c r="C4" s="7" t="n">
        <v>301300</v>
      </c>
    </row>
    <row r="5" spans="1:3">
      <c r="A5" s="4" t="s">
        <v>191</v>
      </c>
      <c r="B5" s="6" t="n">
        <v>14028200</v>
      </c>
      <c r="C5" s="6" t="n">
        <v>13256180</v>
      </c>
    </row>
    <row r="6" spans="1:3">
      <c r="A6" s="4" t="s">
        <v>192</v>
      </c>
    </row>
    <row r="7" spans="1:3">
      <c r="A7" s="3" t="s">
        <v>189</v>
      </c>
    </row>
    <row r="8" spans="1:3">
      <c r="A8" s="4" t="s">
        <v>191</v>
      </c>
      <c r="B8" s="6" t="n">
        <v>2504097</v>
      </c>
      <c r="C8" s="6" t="n">
        <v>2917733</v>
      </c>
    </row>
    <row r="9" spans="1:3">
      <c r="A9" s="4" t="s">
        <v>193</v>
      </c>
    </row>
    <row r="10" spans="1:3">
      <c r="A10" s="3" t="s">
        <v>189</v>
      </c>
    </row>
    <row r="11" spans="1:3">
      <c r="A11" s="4" t="s">
        <v>191</v>
      </c>
      <c r="B11" s="6" t="n">
        <v>36424</v>
      </c>
      <c r="C11" s="6" t="n">
        <v>46712</v>
      </c>
    </row>
    <row r="12" spans="1:3">
      <c r="A12" s="4" t="s">
        <v>194</v>
      </c>
    </row>
    <row r="13" spans="1:3">
      <c r="A13" s="3" t="s">
        <v>189</v>
      </c>
    </row>
    <row r="14" spans="1:3">
      <c r="A14" s="4" t="s">
        <v>191</v>
      </c>
      <c r="B14" s="6" t="n">
        <v>2467673</v>
      </c>
      <c r="C14" s="6" t="n">
        <v>2871021</v>
      </c>
    </row>
    <row r="15" spans="1:3">
      <c r="A15" s="4" t="s">
        <v>195</v>
      </c>
    </row>
    <row r="16" spans="1:3">
      <c r="A16" s="3" t="s">
        <v>189</v>
      </c>
    </row>
    <row r="17" spans="1:3">
      <c r="A17" s="4" t="s">
        <v>191</v>
      </c>
      <c r="B17" s="6" t="n">
        <v>11524103</v>
      </c>
      <c r="C17" s="6" t="n">
        <v>10338447</v>
      </c>
    </row>
    <row r="18" spans="1:3">
      <c r="A18" s="4" t="s">
        <v>196</v>
      </c>
    </row>
    <row r="19" spans="1:3">
      <c r="A19" s="3" t="s">
        <v>189</v>
      </c>
    </row>
    <row r="20" spans="1:3">
      <c r="A20" s="4" t="s">
        <v>191</v>
      </c>
      <c r="B20" s="6" t="n">
        <v>10288415</v>
      </c>
      <c r="C20" s="6" t="n">
        <v>8950429</v>
      </c>
    </row>
    <row r="21" spans="1:3">
      <c r="A21" s="4" t="s">
        <v>197</v>
      </c>
    </row>
    <row r="22" spans="1:3">
      <c r="A22" s="3" t="s">
        <v>189</v>
      </c>
    </row>
    <row r="23" spans="1:3">
      <c r="A23" s="4" t="s">
        <v>191</v>
      </c>
      <c r="B23" s="7" t="n">
        <v>1235688</v>
      </c>
      <c r="C23" s="7" t="n">
        <v>1388018</v>
      </c>
    </row>
    <row r="24" spans="1:3">
      <c r="A24" s="4" t="s">
        <v>198</v>
      </c>
    </row>
    <row r="25" spans="1:3">
      <c r="A25" s="3" t="s">
        <v>189</v>
      </c>
    </row>
    <row r="26" spans="1:3">
      <c r="A26" s="4" t="s">
        <v>199</v>
      </c>
      <c r="B26"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01</v>
      </c>
      <c r="B1" s="2" t="s">
        <v>23</v>
      </c>
      <c r="D1" s="2" t="s">
        <v>1</v>
      </c>
    </row>
    <row r="2" spans="1:6">
      <c r="B2" s="2" t="s">
        <v>2</v>
      </c>
      <c r="C2" s="2" t="s">
        <v>24</v>
      </c>
      <c r="D2" s="2" t="s">
        <v>2</v>
      </c>
      <c r="E2" s="2" t="s">
        <v>24</v>
      </c>
      <c r="F2" s="2" t="s">
        <v>51</v>
      </c>
    </row>
    <row r="3" spans="1:6">
      <c r="A3" s="3" t="s">
        <v>202</v>
      </c>
    </row>
    <row r="4" spans="1:6">
      <c r="A4" s="4" t="s">
        <v>203</v>
      </c>
      <c r="B4" s="7" t="n">
        <v>2313927</v>
      </c>
      <c r="C4" s="7" t="n">
        <v>1700667</v>
      </c>
      <c r="D4" s="7" t="n">
        <v>2313927</v>
      </c>
      <c r="E4" s="7" t="n">
        <v>1700667</v>
      </c>
    </row>
    <row r="5" spans="1:6">
      <c r="A5" s="4" t="s">
        <v>204</v>
      </c>
      <c r="B5" s="6" t="n">
        <v>-3376</v>
      </c>
      <c r="C5" s="6" t="n">
        <v>-4096</v>
      </c>
      <c r="D5" s="6" t="n">
        <v>-5213</v>
      </c>
      <c r="E5" s="6" t="n">
        <v>-6534</v>
      </c>
    </row>
    <row r="6" spans="1:6">
      <c r="A6" s="4" t="s">
        <v>192</v>
      </c>
    </row>
    <row r="7" spans="1:6">
      <c r="A7" s="3" t="s">
        <v>202</v>
      </c>
    </row>
    <row r="8" spans="1:6">
      <c r="A8" s="4" t="s">
        <v>203</v>
      </c>
      <c r="B8" s="6" t="n">
        <v>0</v>
      </c>
      <c r="C8" s="6" t="n">
        <v>0</v>
      </c>
      <c r="D8" s="6" t="n">
        <v>0</v>
      </c>
      <c r="E8" s="6" t="n">
        <v>0</v>
      </c>
    </row>
    <row r="9" spans="1:6">
      <c r="A9" s="4" t="s">
        <v>204</v>
      </c>
      <c r="B9" s="6" t="n">
        <v>-128</v>
      </c>
      <c r="C9" s="6" t="n">
        <v>-550</v>
      </c>
      <c r="D9" s="6" t="n">
        <v>-128</v>
      </c>
      <c r="E9" s="6" t="n">
        <v>-550</v>
      </c>
    </row>
    <row r="10" spans="1:6">
      <c r="A10" s="4" t="s">
        <v>205</v>
      </c>
      <c r="B10" s="6" t="n">
        <v>342400</v>
      </c>
      <c r="D10" s="6" t="n">
        <v>342400</v>
      </c>
      <c r="F10" s="7" t="n">
        <v>399500</v>
      </c>
    </row>
    <row r="11" spans="1:6">
      <c r="A11" s="4" t="s">
        <v>195</v>
      </c>
    </row>
    <row r="12" spans="1:6">
      <c r="A12" s="3" t="s">
        <v>202</v>
      </c>
    </row>
    <row r="13" spans="1:6">
      <c r="A13" s="4" t="s">
        <v>203</v>
      </c>
      <c r="B13" s="6" t="n">
        <v>2313927</v>
      </c>
      <c r="C13" s="6" t="n">
        <v>1700667</v>
      </c>
      <c r="D13" s="6" t="n">
        <v>2313927</v>
      </c>
      <c r="E13" s="6" t="n">
        <v>1700667</v>
      </c>
    </row>
    <row r="14" spans="1:6">
      <c r="A14" s="4" t="s">
        <v>204</v>
      </c>
      <c r="B14" s="7" t="n">
        <v>-3248</v>
      </c>
      <c r="C14" s="7" t="n">
        <v>-3546</v>
      </c>
      <c r="D14" s="7" t="n">
        <v>-5085</v>
      </c>
      <c r="E14" s="7" t="n">
        <v>-598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66183</v>
      </c>
      <c r="C3" s="7" t="n">
        <v>168854</v>
      </c>
      <c r="D3" s="7" t="n">
        <v>329674</v>
      </c>
      <c r="E3" s="7" t="n">
        <v>334845</v>
      </c>
    </row>
    <row r="4" spans="1:5">
      <c r="A4" s="4" t="s">
        <v>26</v>
      </c>
      <c r="B4" s="6" t="n">
        <v>153</v>
      </c>
      <c r="C4" s="6" t="n">
        <v>31</v>
      </c>
      <c r="D4" s="6" t="n">
        <v>757</v>
      </c>
      <c r="E4" s="6" t="n">
        <v>267</v>
      </c>
    </row>
    <row r="5" spans="1:5">
      <c r="A5" s="4" t="s">
        <v>27</v>
      </c>
      <c r="B5" s="6" t="n">
        <v>166030</v>
      </c>
      <c r="C5" s="6" t="n">
        <v>168823</v>
      </c>
      <c r="D5" s="6" t="n">
        <v>328917</v>
      </c>
      <c r="E5" s="6" t="n">
        <v>334578</v>
      </c>
    </row>
    <row r="6" spans="1:5">
      <c r="A6" s="4" t="s">
        <v>28</v>
      </c>
      <c r="B6" s="6" t="n">
        <v>5903</v>
      </c>
      <c r="C6" s="6" t="n">
        <v>-4201</v>
      </c>
      <c r="D6" s="6" t="n">
        <v>11431</v>
      </c>
      <c r="E6" s="6" t="n">
        <v>-891</v>
      </c>
    </row>
    <row r="7" spans="1:5">
      <c r="A7" s="4" t="s">
        <v>29</v>
      </c>
      <c r="B7" s="6" t="n">
        <v>160127</v>
      </c>
      <c r="C7" s="6" t="n">
        <v>173024</v>
      </c>
      <c r="D7" s="6" t="n">
        <v>317486</v>
      </c>
      <c r="E7" s="6" t="n">
        <v>335469</v>
      </c>
    </row>
    <row r="8" spans="1:5">
      <c r="A8" s="3" t="s">
        <v>30</v>
      </c>
    </row>
    <row r="9" spans="1:5">
      <c r="A9" s="4" t="s">
        <v>31</v>
      </c>
      <c r="B9" s="6" t="n">
        <v>4022</v>
      </c>
      <c r="C9" s="6" t="n">
        <v>318</v>
      </c>
      <c r="D9" s="6" t="n">
        <v>7742</v>
      </c>
      <c r="E9" s="6" t="n">
        <v>318</v>
      </c>
    </row>
    <row r="10" spans="1:5">
      <c r="A10" s="4" t="s">
        <v>32</v>
      </c>
      <c r="B10" s="6" t="n">
        <v>116</v>
      </c>
      <c r="C10" s="6" t="n">
        <v>133</v>
      </c>
      <c r="D10" s="6" t="n">
        <v>228</v>
      </c>
      <c r="E10" s="6" t="n">
        <v>278</v>
      </c>
    </row>
    <row r="11" spans="1:5">
      <c r="A11" s="4" t="s">
        <v>33</v>
      </c>
      <c r="B11" s="6" t="n">
        <v>4138</v>
      </c>
      <c r="C11" s="6" t="n">
        <v>451</v>
      </c>
      <c r="D11" s="6" t="n">
        <v>7970</v>
      </c>
      <c r="E11" s="6" t="n">
        <v>596</v>
      </c>
    </row>
    <row r="12" spans="1:5">
      <c r="A12" s="3" t="s">
        <v>34</v>
      </c>
    </row>
    <row r="13" spans="1:5">
      <c r="A13" s="4" t="s">
        <v>35</v>
      </c>
      <c r="B13" s="6" t="n">
        <v>8815</v>
      </c>
      <c r="C13" s="6" t="n">
        <v>8713</v>
      </c>
      <c r="D13" s="6" t="n">
        <v>17546</v>
      </c>
      <c r="E13" s="6" t="n">
        <v>17542</v>
      </c>
    </row>
    <row r="14" spans="1:5">
      <c r="A14" s="4" t="s">
        <v>36</v>
      </c>
      <c r="B14" s="6" t="n">
        <v>3491</v>
      </c>
      <c r="C14" s="6" t="n">
        <v>2749</v>
      </c>
      <c r="D14" s="6" t="n">
        <v>7402</v>
      </c>
      <c r="E14" s="6" t="n">
        <v>5457</v>
      </c>
    </row>
    <row r="15" spans="1:5">
      <c r="A15" s="4" t="s">
        <v>37</v>
      </c>
      <c r="B15" s="6" t="n">
        <v>3215</v>
      </c>
      <c r="C15" s="6" t="n">
        <v>2810</v>
      </c>
      <c r="D15" s="6" t="n">
        <v>6453</v>
      </c>
      <c r="E15" s="6" t="n">
        <v>4904</v>
      </c>
    </row>
    <row r="16" spans="1:5">
      <c r="A16" s="4" t="s">
        <v>38</v>
      </c>
      <c r="B16" s="6" t="n">
        <v>16</v>
      </c>
      <c r="C16" s="6" t="n">
        <v>303</v>
      </c>
      <c r="D16" s="6" t="n">
        <v>298</v>
      </c>
      <c r="E16" s="6" t="n">
        <v>550</v>
      </c>
    </row>
    <row r="17" spans="1:5">
      <c r="A17" s="4" t="s">
        <v>39</v>
      </c>
      <c r="B17" s="6" t="n">
        <v>15537</v>
      </c>
      <c r="C17" s="6" t="n">
        <v>14575</v>
      </c>
      <c r="D17" s="6" t="n">
        <v>31699</v>
      </c>
      <c r="E17" s="6" t="n">
        <v>28453</v>
      </c>
    </row>
    <row r="18" spans="1:5">
      <c r="A18" s="4" t="s">
        <v>40</v>
      </c>
      <c r="B18" s="6" t="n">
        <v>148728</v>
      </c>
      <c r="C18" s="6" t="n">
        <v>158900</v>
      </c>
      <c r="D18" s="6" t="n">
        <v>293757</v>
      </c>
      <c r="E18" s="6" t="n">
        <v>307612</v>
      </c>
    </row>
    <row r="19" spans="1:5">
      <c r="A19" s="4" t="s">
        <v>41</v>
      </c>
      <c r="B19" s="6" t="n">
        <v>148728</v>
      </c>
      <c r="C19" s="6" t="n">
        <v>158900</v>
      </c>
      <c r="D19" s="6" t="n">
        <v>293757</v>
      </c>
      <c r="E19" s="6" t="n">
        <v>307612</v>
      </c>
    </row>
    <row r="20" spans="1:5">
      <c r="A20" s="4" t="s">
        <v>42</v>
      </c>
      <c r="B20" s="6" t="n">
        <v>4397</v>
      </c>
      <c r="C20" s="6" t="n">
        <v>4397</v>
      </c>
      <c r="D20" s="6" t="n">
        <v>8794</v>
      </c>
      <c r="E20" s="6" t="n">
        <v>8794</v>
      </c>
    </row>
    <row r="21" spans="1:5">
      <c r="A21" s="4" t="s">
        <v>43</v>
      </c>
      <c r="B21" s="7" t="n">
        <v>144331</v>
      </c>
      <c r="C21" s="7" t="n">
        <v>154503</v>
      </c>
      <c r="D21" s="7" t="n">
        <v>284963</v>
      </c>
      <c r="E21" s="7" t="n">
        <v>298818</v>
      </c>
    </row>
    <row r="22" spans="1:5">
      <c r="A22" s="3" t="s">
        <v>44</v>
      </c>
    </row>
    <row r="23" spans="1:5">
      <c r="A23" s="4" t="s">
        <v>45</v>
      </c>
      <c r="B23" s="8" t="n">
        <v>11.19</v>
      </c>
      <c r="C23" s="8" t="n">
        <v>11.98</v>
      </c>
      <c r="D23" s="8" t="n">
        <v>22.09</v>
      </c>
      <c r="E23" s="8" t="n">
        <v>23.16</v>
      </c>
    </row>
    <row r="24" spans="1:5">
      <c r="A24" s="4" t="s">
        <v>46</v>
      </c>
      <c r="B24" s="9" t="n">
        <v>11.19</v>
      </c>
      <c r="C24" s="9" t="n">
        <v>11.98</v>
      </c>
      <c r="D24" s="9" t="n">
        <v>22.09</v>
      </c>
      <c r="E24" s="9" t="n">
        <v>23.16</v>
      </c>
    </row>
    <row r="25" spans="1:5">
      <c r="A25" s="4" t="s">
        <v>47</v>
      </c>
      <c r="B25" s="8" t="n">
        <v>10.85</v>
      </c>
      <c r="C25" s="8" t="n">
        <v>10.85</v>
      </c>
      <c r="D25" s="8" t="n">
        <v>21.7</v>
      </c>
      <c r="E25" s="8" t="n">
        <v>21.7</v>
      </c>
    </row>
    <row r="26" spans="1:5">
      <c r="A26" s="4" t="s">
        <v>48</v>
      </c>
      <c r="B26" s="6" t="n">
        <v>12900</v>
      </c>
      <c r="C26" s="6" t="n">
        <v>12900</v>
      </c>
      <c r="D26" s="6" t="n">
        <v>12900</v>
      </c>
      <c r="E26" s="6" t="n">
        <v>12900</v>
      </c>
    </row>
    <row r="27" spans="1:5">
      <c r="A27" s="4" t="s">
        <v>49</v>
      </c>
      <c r="B27" s="6" t="n">
        <v>12900</v>
      </c>
      <c r="C27" s="6" t="n">
        <v>12900</v>
      </c>
      <c r="D27" s="6" t="n">
        <v>12900</v>
      </c>
      <c r="E27" s="6" t="n">
        <v>129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06</v>
      </c>
      <c r="B1" s="2" t="s">
        <v>23</v>
      </c>
      <c r="D1" s="2" t="s">
        <v>1</v>
      </c>
    </row>
    <row r="2" spans="1:8">
      <c r="B2" s="2" t="s">
        <v>2</v>
      </c>
      <c r="C2" s="2" t="s">
        <v>24</v>
      </c>
      <c r="D2" s="2" t="s">
        <v>2</v>
      </c>
      <c r="E2" s="2" t="s">
        <v>24</v>
      </c>
      <c r="F2" s="2" t="s">
        <v>2</v>
      </c>
      <c r="G2" s="2" t="s">
        <v>51</v>
      </c>
      <c r="H2" s="2" t="s">
        <v>24</v>
      </c>
    </row>
    <row r="3" spans="1:8">
      <c r="A3" s="3" t="s">
        <v>207</v>
      </c>
    </row>
    <row r="4" spans="1:8">
      <c r="A4" s="4" t="s">
        <v>208</v>
      </c>
      <c r="B4" s="7" t="n">
        <v>119453</v>
      </c>
      <c r="C4" s="7" t="n">
        <v>177116</v>
      </c>
      <c r="D4" s="7" t="n">
        <v>121538</v>
      </c>
      <c r="E4" s="7" t="n">
        <v>185174</v>
      </c>
    </row>
    <row r="5" spans="1:8">
      <c r="A5" s="4" t="s">
        <v>28</v>
      </c>
      <c r="B5" s="6" t="n">
        <v>5903</v>
      </c>
      <c r="C5" s="6" t="n">
        <v>-4201</v>
      </c>
      <c r="D5" s="6" t="n">
        <v>11431</v>
      </c>
      <c r="E5" s="6" t="n">
        <v>-891</v>
      </c>
    </row>
    <row r="6" spans="1:8">
      <c r="A6" s="4" t="s">
        <v>209</v>
      </c>
      <c r="B6" s="6" t="n">
        <v>-1600</v>
      </c>
      <c r="C6" s="6" t="n">
        <v>-1269</v>
      </c>
      <c r="D6" s="6" t="n">
        <v>-2780</v>
      </c>
      <c r="E6" s="6" t="n">
        <v>-2349</v>
      </c>
    </row>
    <row r="7" spans="1:8">
      <c r="A7" s="4" t="s">
        <v>210</v>
      </c>
      <c r="B7" s="6" t="n">
        <v>-10390</v>
      </c>
      <c r="C7" s="6" t="n">
        <v>-12031</v>
      </c>
      <c r="D7" s="6" t="n">
        <v>-21322</v>
      </c>
      <c r="E7" s="6" t="n">
        <v>-26361</v>
      </c>
    </row>
    <row r="8" spans="1:8">
      <c r="A8" s="4" t="s">
        <v>211</v>
      </c>
      <c r="B8" s="6" t="n">
        <v>4664</v>
      </c>
      <c r="C8" s="6" t="n">
        <v>4879</v>
      </c>
      <c r="D8" s="6" t="n">
        <v>9163</v>
      </c>
      <c r="E8" s="6" t="n">
        <v>8921</v>
      </c>
    </row>
    <row r="9" spans="1:8">
      <c r="A9" s="4" t="s">
        <v>212</v>
      </c>
      <c r="B9" s="6" t="n">
        <v>-5726</v>
      </c>
      <c r="C9" s="6" t="n">
        <v>-7152</v>
      </c>
      <c r="D9" s="6" t="n">
        <v>-12159</v>
      </c>
      <c r="E9" s="6" t="n">
        <v>-17440</v>
      </c>
    </row>
    <row r="10" spans="1:8">
      <c r="A10" s="4" t="s">
        <v>213</v>
      </c>
      <c r="B10" s="6" t="n">
        <v>118030</v>
      </c>
      <c r="C10" s="6" t="n">
        <v>164494</v>
      </c>
      <c r="D10" s="6" t="n">
        <v>118030</v>
      </c>
      <c r="E10" s="6" t="n">
        <v>164494</v>
      </c>
    </row>
    <row r="11" spans="1:8">
      <c r="A11" s="3" t="s">
        <v>214</v>
      </c>
    </row>
    <row r="12" spans="1:8">
      <c r="A12" s="4" t="s">
        <v>55</v>
      </c>
      <c r="F12" s="7" t="n">
        <v>117422</v>
      </c>
      <c r="G12" s="7" t="n">
        <v>120866</v>
      </c>
      <c r="H12" s="7" t="n">
        <v>163881</v>
      </c>
    </row>
    <row r="13" spans="1:8">
      <c r="A13" s="4" t="s">
        <v>215</v>
      </c>
      <c r="F13" s="6" t="n">
        <v>608</v>
      </c>
      <c r="H13" s="6" t="n">
        <v>613</v>
      </c>
    </row>
    <row r="14" spans="1:8">
      <c r="A14" s="4" t="s">
        <v>216</v>
      </c>
      <c r="B14" s="7" t="n">
        <v>119453</v>
      </c>
      <c r="C14" s="7" t="n">
        <v>177116</v>
      </c>
      <c r="D14" s="7" t="n">
        <v>121538</v>
      </c>
      <c r="E14" s="7" t="n">
        <v>185174</v>
      </c>
      <c r="F14" s="7" t="n">
        <v>118030</v>
      </c>
      <c r="G14" s="6" t="n">
        <v>121538</v>
      </c>
      <c r="H14" s="7" t="n">
        <v>164494</v>
      </c>
    </row>
    <row r="15" spans="1:8">
      <c r="A15" s="4" t="s">
        <v>217</v>
      </c>
      <c r="B15" s="4" t="s">
        <v>218</v>
      </c>
      <c r="C15" s="4" t="s">
        <v>219</v>
      </c>
      <c r="D15" s="4" t="s">
        <v>220</v>
      </c>
      <c r="E15" s="4" t="s">
        <v>221</v>
      </c>
    </row>
    <row r="16" spans="1:8">
      <c r="A16" s="4" t="s">
        <v>222</v>
      </c>
      <c r="F16" s="4" t="s">
        <v>223</v>
      </c>
      <c r="H16" s="4" t="s">
        <v>224</v>
      </c>
    </row>
    <row r="17" spans="1:8">
      <c r="A17" s="4" t="s">
        <v>225</v>
      </c>
      <c r="F17" s="4" t="s">
        <v>223</v>
      </c>
      <c r="H17" s="4" t="s">
        <v>224</v>
      </c>
    </row>
    <row r="18" spans="1:8">
      <c r="A18" s="4" t="s">
        <v>192</v>
      </c>
    </row>
    <row r="19" spans="1:8">
      <c r="A19" s="3" t="s">
        <v>207</v>
      </c>
    </row>
    <row r="20" spans="1:8">
      <c r="A20" s="4" t="s">
        <v>208</v>
      </c>
      <c r="B20" s="7" t="n">
        <v>17777</v>
      </c>
      <c r="C20" s="7" t="n">
        <v>19679</v>
      </c>
      <c r="D20" s="7" t="n">
        <v>17676</v>
      </c>
      <c r="E20" s="7" t="n">
        <v>19476</v>
      </c>
    </row>
    <row r="21" spans="1:8">
      <c r="A21" s="4" t="s">
        <v>28</v>
      </c>
      <c r="B21" s="6" t="n">
        <v>-2770</v>
      </c>
      <c r="C21" s="6" t="n">
        <v>-810</v>
      </c>
      <c r="D21" s="6" t="n">
        <v>-2687</v>
      </c>
      <c r="E21" s="6" t="n">
        <v>-316</v>
      </c>
    </row>
    <row r="22" spans="1:8">
      <c r="A22" s="4" t="s">
        <v>209</v>
      </c>
      <c r="B22" s="6" t="n">
        <v>0</v>
      </c>
      <c r="C22" s="6" t="n">
        <v>0</v>
      </c>
      <c r="D22" s="6" t="n">
        <v>0</v>
      </c>
      <c r="E22" s="6" t="n">
        <v>0</v>
      </c>
    </row>
    <row r="23" spans="1:8">
      <c r="A23" s="4" t="s">
        <v>210</v>
      </c>
      <c r="B23" s="6" t="n">
        <v>-8</v>
      </c>
      <c r="C23" s="6" t="n">
        <v>-67</v>
      </c>
      <c r="D23" s="6" t="n">
        <v>-10</v>
      </c>
      <c r="E23" s="6" t="n">
        <v>-363</v>
      </c>
    </row>
    <row r="24" spans="1:8">
      <c r="A24" s="4" t="s">
        <v>211</v>
      </c>
      <c r="B24" s="6" t="n">
        <v>9</v>
      </c>
      <c r="C24" s="6" t="n">
        <v>4</v>
      </c>
      <c r="D24" s="6" t="n">
        <v>29</v>
      </c>
      <c r="E24" s="6" t="n">
        <v>9</v>
      </c>
    </row>
    <row r="25" spans="1:8">
      <c r="A25" s="4" t="s">
        <v>212</v>
      </c>
      <c r="B25" s="6" t="n">
        <v>1</v>
      </c>
      <c r="C25" s="6" t="n">
        <v>-63</v>
      </c>
      <c r="D25" s="6" t="n">
        <v>19</v>
      </c>
      <c r="E25" s="6" t="n">
        <v>-354</v>
      </c>
    </row>
    <row r="26" spans="1:8">
      <c r="A26" s="4" t="s">
        <v>213</v>
      </c>
      <c r="B26" s="6" t="n">
        <v>15008</v>
      </c>
      <c r="C26" s="6" t="n">
        <v>18806</v>
      </c>
      <c r="D26" s="6" t="n">
        <v>15008</v>
      </c>
      <c r="E26" s="6" t="n">
        <v>18806</v>
      </c>
    </row>
    <row r="27" spans="1:8">
      <c r="A27" s="3" t="s">
        <v>214</v>
      </c>
    </row>
    <row r="28" spans="1:8">
      <c r="A28" s="4" t="s">
        <v>216</v>
      </c>
      <c r="B28" s="6" t="n">
        <v>17777</v>
      </c>
      <c r="C28" s="6" t="n">
        <v>19679</v>
      </c>
      <c r="D28" s="6" t="n">
        <v>17676</v>
      </c>
      <c r="E28" s="6" t="n">
        <v>19476</v>
      </c>
      <c r="F28" s="7" t="n">
        <v>15008</v>
      </c>
      <c r="G28" s="6" t="n">
        <v>17676</v>
      </c>
      <c r="H28" s="7" t="n">
        <v>18806</v>
      </c>
    </row>
    <row r="29" spans="1:8">
      <c r="A29" s="4" t="s">
        <v>193</v>
      </c>
    </row>
    <row r="30" spans="1:8">
      <c r="A30" s="3" t="s">
        <v>207</v>
      </c>
    </row>
    <row r="31" spans="1:8">
      <c r="A31" s="4" t="s">
        <v>210</v>
      </c>
      <c r="B31" s="6" t="n">
        <v>0</v>
      </c>
      <c r="C31" s="6" t="n">
        <v>0</v>
      </c>
      <c r="D31" s="6" t="n">
        <v>0</v>
      </c>
      <c r="E31" s="6" t="n">
        <v>0</v>
      </c>
    </row>
    <row r="32" spans="1:8">
      <c r="A32" s="4" t="s">
        <v>211</v>
      </c>
      <c r="B32" s="6" t="n">
        <v>0</v>
      </c>
      <c r="C32" s="6" t="n">
        <v>0</v>
      </c>
      <c r="D32" s="6" t="n">
        <v>0</v>
      </c>
      <c r="E32" s="6" t="n">
        <v>0</v>
      </c>
    </row>
    <row r="33" spans="1:8">
      <c r="A33" s="4" t="s">
        <v>194</v>
      </c>
    </row>
    <row r="34" spans="1:8">
      <c r="A34" s="3" t="s">
        <v>207</v>
      </c>
    </row>
    <row r="35" spans="1:8">
      <c r="A35" s="4" t="s">
        <v>210</v>
      </c>
      <c r="B35" s="6" t="n">
        <v>-8</v>
      </c>
      <c r="C35" s="6" t="n">
        <v>-67</v>
      </c>
      <c r="D35" s="6" t="n">
        <v>-10</v>
      </c>
      <c r="E35" s="6" t="n">
        <v>-363</v>
      </c>
    </row>
    <row r="36" spans="1:8">
      <c r="A36" s="4" t="s">
        <v>211</v>
      </c>
      <c r="B36" s="6" t="n">
        <v>9</v>
      </c>
      <c r="C36" s="6" t="n">
        <v>4</v>
      </c>
      <c r="D36" s="6" t="n">
        <v>29</v>
      </c>
      <c r="E36" s="6" t="n">
        <v>9</v>
      </c>
    </row>
    <row r="37" spans="1:8">
      <c r="A37" s="4" t="s">
        <v>195</v>
      </c>
    </row>
    <row r="38" spans="1:8">
      <c r="A38" s="3" t="s">
        <v>207</v>
      </c>
    </row>
    <row r="39" spans="1:8">
      <c r="A39" s="4" t="s">
        <v>208</v>
      </c>
      <c r="B39" s="6" t="n">
        <v>101676</v>
      </c>
      <c r="C39" s="6" t="n">
        <v>157437</v>
      </c>
      <c r="D39" s="6" t="n">
        <v>103862</v>
      </c>
      <c r="E39" s="6" t="n">
        <v>165698</v>
      </c>
    </row>
    <row r="40" spans="1:8">
      <c r="A40" s="4" t="s">
        <v>28</v>
      </c>
      <c r="B40" s="6" t="n">
        <v>8673</v>
      </c>
      <c r="C40" s="6" t="n">
        <v>-3391</v>
      </c>
      <c r="D40" s="6" t="n">
        <v>14118</v>
      </c>
      <c r="E40" s="6" t="n">
        <v>-575</v>
      </c>
    </row>
    <row r="41" spans="1:8">
      <c r="A41" s="4" t="s">
        <v>209</v>
      </c>
      <c r="B41" s="6" t="n">
        <v>-1600</v>
      </c>
      <c r="C41" s="6" t="n">
        <v>-1269</v>
      </c>
      <c r="D41" s="6" t="n">
        <v>-2780</v>
      </c>
      <c r="E41" s="6" t="n">
        <v>-2349</v>
      </c>
    </row>
    <row r="42" spans="1:8">
      <c r="A42" s="4" t="s">
        <v>210</v>
      </c>
      <c r="B42" s="6" t="n">
        <v>-10382</v>
      </c>
      <c r="C42" s="6" t="n">
        <v>-11964</v>
      </c>
      <c r="D42" s="6" t="n">
        <v>-21312</v>
      </c>
      <c r="E42" s="6" t="n">
        <v>-25998</v>
      </c>
    </row>
    <row r="43" spans="1:8">
      <c r="A43" s="4" t="s">
        <v>211</v>
      </c>
      <c r="B43" s="6" t="n">
        <v>4655</v>
      </c>
      <c r="C43" s="6" t="n">
        <v>4875</v>
      </c>
      <c r="D43" s="6" t="n">
        <v>9134</v>
      </c>
      <c r="E43" s="6" t="n">
        <v>8912</v>
      </c>
    </row>
    <row r="44" spans="1:8">
      <c r="A44" s="4" t="s">
        <v>212</v>
      </c>
      <c r="B44" s="6" t="n">
        <v>-5727</v>
      </c>
      <c r="C44" s="6" t="n">
        <v>-7089</v>
      </c>
      <c r="D44" s="6" t="n">
        <v>-12178</v>
      </c>
      <c r="E44" s="6" t="n">
        <v>-17086</v>
      </c>
    </row>
    <row r="45" spans="1:8">
      <c r="A45" s="4" t="s">
        <v>213</v>
      </c>
      <c r="B45" s="6" t="n">
        <v>103022</v>
      </c>
      <c r="C45" s="6" t="n">
        <v>145688</v>
      </c>
      <c r="D45" s="6" t="n">
        <v>103022</v>
      </c>
      <c r="E45" s="6" t="n">
        <v>145688</v>
      </c>
    </row>
    <row r="46" spans="1:8">
      <c r="A46" s="3" t="s">
        <v>214</v>
      </c>
    </row>
    <row r="47" spans="1:8">
      <c r="A47" s="4" t="s">
        <v>216</v>
      </c>
      <c r="B47" s="6" t="n">
        <v>101676</v>
      </c>
      <c r="C47" s="6" t="n">
        <v>157437</v>
      </c>
      <c r="D47" s="6" t="n">
        <v>103862</v>
      </c>
      <c r="E47" s="6" t="n">
        <v>165698</v>
      </c>
      <c r="F47" s="7" t="n">
        <v>103022</v>
      </c>
      <c r="G47" s="7" t="n">
        <v>103862</v>
      </c>
      <c r="H47" s="7" t="n">
        <v>145688</v>
      </c>
    </row>
    <row r="48" spans="1:8">
      <c r="A48" s="4" t="s">
        <v>196</v>
      </c>
    </row>
    <row r="49" spans="1:8">
      <c r="A49" s="3" t="s">
        <v>207</v>
      </c>
    </row>
    <row r="50" spans="1:8">
      <c r="A50" s="4" t="s">
        <v>210</v>
      </c>
      <c r="B50" s="6" t="n">
        <v>-5032</v>
      </c>
      <c r="C50" s="6" t="n">
        <v>-4896</v>
      </c>
      <c r="D50" s="6" t="n">
        <v>-9356</v>
      </c>
      <c r="E50" s="6" t="n">
        <v>-10353</v>
      </c>
    </row>
    <row r="51" spans="1:8">
      <c r="A51" s="4" t="s">
        <v>211</v>
      </c>
      <c r="B51" s="6" t="n">
        <v>1402</v>
      </c>
      <c r="C51" s="6" t="n">
        <v>1422</v>
      </c>
      <c r="D51" s="6" t="n">
        <v>2445</v>
      </c>
      <c r="E51" s="6" t="n">
        <v>2588</v>
      </c>
    </row>
    <row r="52" spans="1:8">
      <c r="A52" s="4" t="s">
        <v>197</v>
      </c>
    </row>
    <row r="53" spans="1:8">
      <c r="A53" s="3" t="s">
        <v>207</v>
      </c>
    </row>
    <row r="54" spans="1:8">
      <c r="A54" s="4" t="s">
        <v>210</v>
      </c>
      <c r="B54" s="6" t="n">
        <v>-5350</v>
      </c>
      <c r="C54" s="6" t="n">
        <v>-7068</v>
      </c>
      <c r="D54" s="6" t="n">
        <v>-11956</v>
      </c>
      <c r="E54" s="6" t="n">
        <v>-15645</v>
      </c>
    </row>
    <row r="55" spans="1:8">
      <c r="A55" s="4" t="s">
        <v>211</v>
      </c>
      <c r="B55" s="7" t="n">
        <v>3253</v>
      </c>
      <c r="C55" s="7" t="n">
        <v>3453</v>
      </c>
      <c r="D55" s="7" t="n">
        <v>6689</v>
      </c>
      <c r="E55" s="7" t="n">
        <v>632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v>
      </c>
      <c r="B1" s="2" t="s">
        <v>23</v>
      </c>
      <c r="D1" s="2" t="s">
        <v>1</v>
      </c>
    </row>
    <row r="2" spans="1:5">
      <c r="B2" s="2" t="s">
        <v>2</v>
      </c>
      <c r="C2" s="2" t="s">
        <v>24</v>
      </c>
      <c r="D2" s="2" t="s">
        <v>2</v>
      </c>
      <c r="E2" s="2" t="s">
        <v>24</v>
      </c>
    </row>
    <row r="3" spans="1:5">
      <c r="A3" s="3" t="s">
        <v>207</v>
      </c>
    </row>
    <row r="4" spans="1:5">
      <c r="A4" s="4" t="s">
        <v>208</v>
      </c>
      <c r="B4" s="7" t="n">
        <v>119453</v>
      </c>
      <c r="C4" s="7" t="n">
        <v>177116</v>
      </c>
      <c r="D4" s="7" t="n">
        <v>121538</v>
      </c>
      <c r="E4" s="7" t="n">
        <v>185174</v>
      </c>
    </row>
    <row r="5" spans="1:5">
      <c r="A5" s="4" t="s">
        <v>28</v>
      </c>
      <c r="B5" s="6" t="n">
        <v>5903</v>
      </c>
      <c r="C5" s="6" t="n">
        <v>-4201</v>
      </c>
      <c r="D5" s="6" t="n">
        <v>11431</v>
      </c>
      <c r="E5" s="6" t="n">
        <v>-891</v>
      </c>
    </row>
    <row r="6" spans="1:5">
      <c r="A6" s="4" t="s">
        <v>209</v>
      </c>
      <c r="B6" s="6" t="n">
        <v>-1600</v>
      </c>
      <c r="C6" s="6" t="n">
        <v>-1269</v>
      </c>
      <c r="D6" s="6" t="n">
        <v>-2780</v>
      </c>
      <c r="E6" s="6" t="n">
        <v>-2349</v>
      </c>
    </row>
    <row r="7" spans="1:5">
      <c r="A7" s="4" t="s">
        <v>210</v>
      </c>
      <c r="B7" s="6" t="n">
        <v>-10390</v>
      </c>
      <c r="C7" s="6" t="n">
        <v>-12031</v>
      </c>
      <c r="D7" s="6" t="n">
        <v>-21322</v>
      </c>
      <c r="E7" s="6" t="n">
        <v>-26361</v>
      </c>
    </row>
    <row r="8" spans="1:5">
      <c r="A8" s="4" t="s">
        <v>211</v>
      </c>
      <c r="B8" s="6" t="n">
        <v>4664</v>
      </c>
      <c r="C8" s="6" t="n">
        <v>4879</v>
      </c>
      <c r="D8" s="6" t="n">
        <v>9163</v>
      </c>
      <c r="E8" s="6" t="n">
        <v>8921</v>
      </c>
    </row>
    <row r="9" spans="1:5">
      <c r="A9" s="4" t="s">
        <v>212</v>
      </c>
      <c r="B9" s="6" t="n">
        <v>-5726</v>
      </c>
      <c r="C9" s="6" t="n">
        <v>-7152</v>
      </c>
      <c r="D9" s="6" t="n">
        <v>-12159</v>
      </c>
      <c r="E9" s="6" t="n">
        <v>-17440</v>
      </c>
    </row>
    <row r="10" spans="1:5">
      <c r="A10" s="4" t="s">
        <v>213</v>
      </c>
      <c r="B10" s="6" t="n">
        <v>118030</v>
      </c>
      <c r="C10" s="6" t="n">
        <v>164494</v>
      </c>
      <c r="D10" s="6" t="n">
        <v>118030</v>
      </c>
      <c r="E10" s="6" t="n">
        <v>164494</v>
      </c>
    </row>
    <row r="11" spans="1:5">
      <c r="A11" s="4" t="s">
        <v>227</v>
      </c>
    </row>
    <row r="12" spans="1:5">
      <c r="A12" s="3" t="s">
        <v>207</v>
      </c>
    </row>
    <row r="13" spans="1:5">
      <c r="A13" s="4" t="s">
        <v>208</v>
      </c>
      <c r="B13" s="6" t="n">
        <v>17777</v>
      </c>
      <c r="C13" s="6" t="n">
        <v>19679</v>
      </c>
      <c r="D13" s="6" t="n">
        <v>17676</v>
      </c>
      <c r="E13" s="6" t="n">
        <v>19476</v>
      </c>
    </row>
    <row r="14" spans="1:5">
      <c r="A14" s="4" t="s">
        <v>28</v>
      </c>
      <c r="B14" s="6" t="n">
        <v>-2770</v>
      </c>
      <c r="C14" s="6" t="n">
        <v>-810</v>
      </c>
      <c r="D14" s="6" t="n">
        <v>-2687</v>
      </c>
      <c r="E14" s="6" t="n">
        <v>-316</v>
      </c>
    </row>
    <row r="15" spans="1:5">
      <c r="A15" s="4" t="s">
        <v>209</v>
      </c>
      <c r="B15" s="6" t="n">
        <v>0</v>
      </c>
      <c r="C15" s="6" t="n">
        <v>0</v>
      </c>
      <c r="D15" s="6" t="n">
        <v>0</v>
      </c>
      <c r="E15" s="6" t="n">
        <v>0</v>
      </c>
    </row>
    <row r="16" spans="1:5">
      <c r="A16" s="4" t="s">
        <v>210</v>
      </c>
      <c r="B16" s="6" t="n">
        <v>-8</v>
      </c>
      <c r="C16" s="6" t="n">
        <v>-67</v>
      </c>
      <c r="D16" s="6" t="n">
        <v>-10</v>
      </c>
      <c r="E16" s="6" t="n">
        <v>-363</v>
      </c>
    </row>
    <row r="17" spans="1:5">
      <c r="A17" s="4" t="s">
        <v>211</v>
      </c>
      <c r="B17" s="6" t="n">
        <v>9</v>
      </c>
      <c r="C17" s="6" t="n">
        <v>4</v>
      </c>
      <c r="D17" s="6" t="n">
        <v>29</v>
      </c>
      <c r="E17" s="6" t="n">
        <v>9</v>
      </c>
    </row>
    <row r="18" spans="1:5">
      <c r="A18" s="4" t="s">
        <v>212</v>
      </c>
      <c r="B18" s="6" t="n">
        <v>1</v>
      </c>
      <c r="C18" s="6" t="n">
        <v>-63</v>
      </c>
      <c r="D18" s="6" t="n">
        <v>19</v>
      </c>
      <c r="E18" s="6" t="n">
        <v>-354</v>
      </c>
    </row>
    <row r="19" spans="1:5">
      <c r="A19" s="4" t="s">
        <v>213</v>
      </c>
      <c r="B19" s="6" t="n">
        <v>15008</v>
      </c>
      <c r="C19" s="6" t="n">
        <v>18806</v>
      </c>
      <c r="D19" s="6" t="n">
        <v>15008</v>
      </c>
      <c r="E19" s="6" t="n">
        <v>18806</v>
      </c>
    </row>
    <row r="20" spans="1:5">
      <c r="A20" s="4" t="s">
        <v>228</v>
      </c>
    </row>
    <row r="21" spans="1:5">
      <c r="A21" s="3" t="s">
        <v>207</v>
      </c>
    </row>
    <row r="22" spans="1:5">
      <c r="A22" s="4" t="s">
        <v>208</v>
      </c>
      <c r="B22" s="6" t="n">
        <v>101676</v>
      </c>
      <c r="C22" s="6" t="n">
        <v>157437</v>
      </c>
      <c r="D22" s="6" t="n">
        <v>103862</v>
      </c>
      <c r="E22" s="6" t="n">
        <v>165698</v>
      </c>
    </row>
    <row r="23" spans="1:5">
      <c r="A23" s="4" t="s">
        <v>28</v>
      </c>
      <c r="B23" s="6" t="n">
        <v>8673</v>
      </c>
      <c r="C23" s="6" t="n">
        <v>-3391</v>
      </c>
      <c r="D23" s="6" t="n">
        <v>14118</v>
      </c>
      <c r="E23" s="6" t="n">
        <v>-575</v>
      </c>
    </row>
    <row r="24" spans="1:5">
      <c r="A24" s="4" t="s">
        <v>209</v>
      </c>
      <c r="B24" s="6" t="n">
        <v>-1600</v>
      </c>
      <c r="C24" s="6" t="n">
        <v>-1269</v>
      </c>
      <c r="D24" s="6" t="n">
        <v>-2780</v>
      </c>
      <c r="E24" s="6" t="n">
        <v>-2349</v>
      </c>
    </row>
    <row r="25" spans="1:5">
      <c r="A25" s="4" t="s">
        <v>210</v>
      </c>
      <c r="B25" s="6" t="n">
        <v>-10382</v>
      </c>
      <c r="C25" s="6" t="n">
        <v>-11964</v>
      </c>
      <c r="D25" s="6" t="n">
        <v>-21312</v>
      </c>
      <c r="E25" s="6" t="n">
        <v>-25998</v>
      </c>
    </row>
    <row r="26" spans="1:5">
      <c r="A26" s="4" t="s">
        <v>211</v>
      </c>
      <c r="B26" s="6" t="n">
        <v>4655</v>
      </c>
      <c r="C26" s="6" t="n">
        <v>4875</v>
      </c>
      <c r="D26" s="6" t="n">
        <v>9134</v>
      </c>
      <c r="E26" s="6" t="n">
        <v>8912</v>
      </c>
    </row>
    <row r="27" spans="1:5">
      <c r="A27" s="4" t="s">
        <v>212</v>
      </c>
      <c r="B27" s="6" t="n">
        <v>-5727</v>
      </c>
      <c r="C27" s="6" t="n">
        <v>-7089</v>
      </c>
      <c r="D27" s="6" t="n">
        <v>-12178</v>
      </c>
      <c r="E27" s="6" t="n">
        <v>-17086</v>
      </c>
    </row>
    <row r="28" spans="1:5">
      <c r="A28" s="4" t="s">
        <v>213</v>
      </c>
      <c r="B28" s="7" t="n">
        <v>103022</v>
      </c>
      <c r="C28" s="7" t="n">
        <v>145688</v>
      </c>
      <c r="D28" s="7" t="n">
        <v>103022</v>
      </c>
      <c r="E28" s="7" t="n">
        <v>14568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9</v>
      </c>
      <c r="B1" s="2" t="s">
        <v>2</v>
      </c>
      <c r="C1" s="2" t="s">
        <v>230</v>
      </c>
      <c r="D1" s="2" t="s">
        <v>51</v>
      </c>
      <c r="E1" s="2" t="s">
        <v>24</v>
      </c>
      <c r="F1" s="2" t="s">
        <v>231</v>
      </c>
      <c r="G1" s="2" t="s">
        <v>232</v>
      </c>
    </row>
    <row r="2" spans="1:7">
      <c r="A2" s="3" t="s">
        <v>216</v>
      </c>
    </row>
    <row r="3" spans="1:7">
      <c r="A3" s="4" t="s">
        <v>233</v>
      </c>
      <c r="B3" s="7" t="n">
        <v>45623</v>
      </c>
      <c r="D3" s="7" t="n">
        <v>47080</v>
      </c>
    </row>
    <row r="4" spans="1:7">
      <c r="A4" s="4" t="s">
        <v>234</v>
      </c>
      <c r="B4" s="6" t="n">
        <v>72407</v>
      </c>
      <c r="D4" s="6" t="n">
        <v>74458</v>
      </c>
    </row>
    <row r="5" spans="1:7">
      <c r="A5" s="4" t="s">
        <v>216</v>
      </c>
      <c r="B5" s="6" t="n">
        <v>118030</v>
      </c>
      <c r="C5" s="7" t="n">
        <v>119453</v>
      </c>
      <c r="D5" s="6" t="n">
        <v>121538</v>
      </c>
      <c r="E5" s="7" t="n">
        <v>164494</v>
      </c>
      <c r="F5" s="7" t="n">
        <v>177116</v>
      </c>
      <c r="G5" s="7" t="n">
        <v>185174</v>
      </c>
    </row>
    <row r="6" spans="1:7">
      <c r="A6" s="3" t="s">
        <v>235</v>
      </c>
    </row>
    <row r="7" spans="1:7">
      <c r="A7" s="4" t="s">
        <v>233</v>
      </c>
      <c r="B7" s="6" t="n">
        <v>13529738</v>
      </c>
      <c r="D7" s="6" t="n">
        <v>12731404</v>
      </c>
    </row>
    <row r="8" spans="1:7">
      <c r="A8" s="4" t="s">
        <v>234</v>
      </c>
      <c r="B8" s="6" t="n">
        <v>481277</v>
      </c>
      <c r="D8" s="6" t="n">
        <v>503243</v>
      </c>
    </row>
    <row r="9" spans="1:7">
      <c r="A9" s="4" t="s">
        <v>191</v>
      </c>
      <c r="B9" s="6" t="n">
        <v>14028200</v>
      </c>
      <c r="D9" s="6" t="n">
        <v>13256180</v>
      </c>
    </row>
    <row r="10" spans="1:7">
      <c r="A10" s="4" t="s">
        <v>227</v>
      </c>
    </row>
    <row r="11" spans="1:7">
      <c r="A11" s="3" t="s">
        <v>216</v>
      </c>
    </row>
    <row r="12" spans="1:7">
      <c r="A12" s="4" t="s">
        <v>233</v>
      </c>
      <c r="B12" s="6" t="n">
        <v>13598</v>
      </c>
      <c r="D12" s="6" t="n">
        <v>16893</v>
      </c>
    </row>
    <row r="13" spans="1:7">
      <c r="A13" s="4" t="s">
        <v>234</v>
      </c>
      <c r="B13" s="6" t="n">
        <v>1410</v>
      </c>
      <c r="D13" s="6" t="n">
        <v>783</v>
      </c>
    </row>
    <row r="14" spans="1:7">
      <c r="A14" s="4" t="s">
        <v>216</v>
      </c>
      <c r="B14" s="6" t="n">
        <v>15008</v>
      </c>
      <c r="C14" s="6" t="n">
        <v>17777</v>
      </c>
      <c r="D14" s="6" t="n">
        <v>17676</v>
      </c>
      <c r="E14" s="6" t="n">
        <v>18806</v>
      </c>
      <c r="F14" s="6" t="n">
        <v>19679</v>
      </c>
      <c r="G14" s="6" t="n">
        <v>19476</v>
      </c>
    </row>
    <row r="15" spans="1:7">
      <c r="A15" s="3" t="s">
        <v>235</v>
      </c>
    </row>
    <row r="16" spans="1:7">
      <c r="A16" s="4" t="s">
        <v>233</v>
      </c>
      <c r="B16" s="6" t="n">
        <v>2499489</v>
      </c>
      <c r="D16" s="6" t="n">
        <v>2913168</v>
      </c>
    </row>
    <row r="17" spans="1:7">
      <c r="A17" s="4" t="s">
        <v>234</v>
      </c>
      <c r="B17" s="6" t="n">
        <v>3443</v>
      </c>
      <c r="D17" s="6" t="n">
        <v>3378</v>
      </c>
    </row>
    <row r="18" spans="1:7">
      <c r="A18" s="4" t="s">
        <v>236</v>
      </c>
      <c r="B18" s="6" t="n">
        <v>2499719</v>
      </c>
      <c r="D18" s="6" t="n">
        <v>2912788</v>
      </c>
    </row>
    <row r="19" spans="1:7">
      <c r="A19" s="4" t="s">
        <v>191</v>
      </c>
      <c r="B19" s="6" t="n">
        <v>2504097</v>
      </c>
      <c r="D19" s="6" t="n">
        <v>2917733</v>
      </c>
    </row>
    <row r="20" spans="1:7">
      <c r="A20" s="4" t="s">
        <v>228</v>
      </c>
    </row>
    <row r="21" spans="1:7">
      <c r="A21" s="3" t="s">
        <v>216</v>
      </c>
    </row>
    <row r="22" spans="1:7">
      <c r="A22" s="4" t="s">
        <v>233</v>
      </c>
      <c r="B22" s="6" t="n">
        <v>32025</v>
      </c>
      <c r="D22" s="6" t="n">
        <v>30187</v>
      </c>
    </row>
    <row r="23" spans="1:7">
      <c r="A23" s="4" t="s">
        <v>234</v>
      </c>
      <c r="B23" s="6" t="n">
        <v>70997</v>
      </c>
      <c r="D23" s="6" t="n">
        <v>73675</v>
      </c>
    </row>
    <row r="24" spans="1:7">
      <c r="A24" s="4" t="s">
        <v>216</v>
      </c>
      <c r="B24" s="6" t="n">
        <v>103022</v>
      </c>
      <c r="C24" s="7" t="n">
        <v>101676</v>
      </c>
      <c r="D24" s="6" t="n">
        <v>103862</v>
      </c>
      <c r="E24" s="7" t="n">
        <v>145688</v>
      </c>
      <c r="F24" s="7" t="n">
        <v>157437</v>
      </c>
      <c r="G24" s="7" t="n">
        <v>165698</v>
      </c>
    </row>
    <row r="25" spans="1:7">
      <c r="A25" s="3" t="s">
        <v>235</v>
      </c>
    </row>
    <row r="26" spans="1:7">
      <c r="A26" s="4" t="s">
        <v>233</v>
      </c>
      <c r="B26" s="6" t="n">
        <v>11030249</v>
      </c>
      <c r="D26" s="6" t="n">
        <v>9818236</v>
      </c>
    </row>
    <row r="27" spans="1:7">
      <c r="A27" s="4" t="s">
        <v>234</v>
      </c>
      <c r="B27" s="6" t="n">
        <v>477834</v>
      </c>
      <c r="D27" s="6" t="n">
        <v>499865</v>
      </c>
    </row>
    <row r="28" spans="1:7">
      <c r="A28" s="4" t="s">
        <v>236</v>
      </c>
      <c r="B28" s="6" t="n">
        <v>11329723</v>
      </c>
      <c r="D28" s="6" t="n">
        <v>10105109</v>
      </c>
    </row>
    <row r="29" spans="1:7">
      <c r="A29" s="4" t="s">
        <v>191</v>
      </c>
      <c r="B29" s="6" t="n">
        <v>11524103</v>
      </c>
      <c r="D29" s="6" t="n">
        <v>10338447</v>
      </c>
    </row>
    <row r="30" spans="1:7">
      <c r="A30" s="4" t="s">
        <v>237</v>
      </c>
    </row>
    <row r="31" spans="1:7">
      <c r="A31" s="3" t="s">
        <v>216</v>
      </c>
    </row>
    <row r="32" spans="1:7">
      <c r="A32" s="4" t="s">
        <v>216</v>
      </c>
      <c r="B32" s="6" t="n">
        <v>0</v>
      </c>
      <c r="D32" s="6" t="n">
        <v>0</v>
      </c>
    </row>
    <row r="33" spans="1:7">
      <c r="A33" s="4" t="s">
        <v>238</v>
      </c>
    </row>
    <row r="34" spans="1:7">
      <c r="A34" s="3" t="s">
        <v>216</v>
      </c>
    </row>
    <row r="35" spans="1:7">
      <c r="A35" s="4" t="s">
        <v>216</v>
      </c>
      <c r="B35" s="6" t="n">
        <v>0</v>
      </c>
      <c r="D35" s="6" t="n">
        <v>0</v>
      </c>
    </row>
    <row r="36" spans="1:7">
      <c r="A36" s="4" t="s">
        <v>239</v>
      </c>
    </row>
    <row r="37" spans="1:7">
      <c r="A37" s="3" t="s">
        <v>216</v>
      </c>
    </row>
    <row r="38" spans="1:7">
      <c r="A38" s="4" t="s">
        <v>216</v>
      </c>
      <c r="B38" s="6" t="n">
        <v>0</v>
      </c>
      <c r="D38" s="6" t="n">
        <v>0</v>
      </c>
    </row>
    <row r="39" spans="1:7">
      <c r="A39" s="4" t="s">
        <v>240</v>
      </c>
    </row>
    <row r="40" spans="1:7">
      <c r="A40" s="3" t="s">
        <v>235</v>
      </c>
    </row>
    <row r="41" spans="1:7">
      <c r="A41" s="4" t="s">
        <v>236</v>
      </c>
      <c r="B41" s="6" t="n">
        <v>17185</v>
      </c>
      <c r="D41" s="6" t="n">
        <v>21533</v>
      </c>
    </row>
    <row r="42" spans="1:7">
      <c r="A42" s="4" t="s">
        <v>241</v>
      </c>
    </row>
    <row r="43" spans="1:7">
      <c r="A43" s="3" t="s">
        <v>235</v>
      </c>
    </row>
    <row r="44" spans="1:7">
      <c r="A44" s="4" t="s">
        <v>236</v>
      </c>
      <c r="B44" s="6" t="n">
        <v>1165</v>
      </c>
      <c r="D44" s="6" t="n">
        <v>1187</v>
      </c>
    </row>
    <row r="45" spans="1:7">
      <c r="A45" s="4" t="s">
        <v>242</v>
      </c>
    </row>
    <row r="46" spans="1:7">
      <c r="A46" s="3" t="s">
        <v>235</v>
      </c>
    </row>
    <row r="47" spans="1:7">
      <c r="A47" s="4" t="s">
        <v>236</v>
      </c>
      <c r="B47" s="7" t="n">
        <v>16020</v>
      </c>
      <c r="D47" s="7" t="n">
        <v>2034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51</v>
      </c>
    </row>
    <row r="2" spans="1:3">
      <c r="A2" s="3" t="s">
        <v>244</v>
      </c>
    </row>
    <row r="3" spans="1:3">
      <c r="A3" s="4" t="s">
        <v>191</v>
      </c>
      <c r="B3" s="7" t="n">
        <v>14028200</v>
      </c>
      <c r="C3" s="7" t="n">
        <v>13256180</v>
      </c>
    </row>
    <row r="4" spans="1:3">
      <c r="A4" s="4" t="s">
        <v>192</v>
      </c>
    </row>
    <row r="5" spans="1:3">
      <c r="A5" s="3" t="s">
        <v>244</v>
      </c>
    </row>
    <row r="6" spans="1:3">
      <c r="A6" s="4" t="s">
        <v>191</v>
      </c>
      <c r="B6" s="6" t="n">
        <v>2504097</v>
      </c>
      <c r="C6" s="6" t="n">
        <v>2917733</v>
      </c>
    </row>
    <row r="7" spans="1:3">
      <c r="A7" s="4" t="s">
        <v>245</v>
      </c>
    </row>
    <row r="8" spans="1:3">
      <c r="A8" s="3" t="s">
        <v>244</v>
      </c>
    </row>
    <row r="9" spans="1:3">
      <c r="A9" s="4" t="s">
        <v>191</v>
      </c>
      <c r="B9" s="6" t="n">
        <v>2493948</v>
      </c>
      <c r="C9" s="6" t="n">
        <v>2895325</v>
      </c>
    </row>
    <row r="10" spans="1:3">
      <c r="A10" s="4" t="s">
        <v>246</v>
      </c>
    </row>
    <row r="11" spans="1:3">
      <c r="A11" s="3" t="s">
        <v>244</v>
      </c>
    </row>
    <row r="12" spans="1:3">
      <c r="A12" s="4" t="s">
        <v>191</v>
      </c>
      <c r="B12" s="6" t="n">
        <v>10149</v>
      </c>
      <c r="C12" s="6" t="n">
        <v>22408</v>
      </c>
    </row>
    <row r="13" spans="1:3">
      <c r="A13" s="4" t="s">
        <v>193</v>
      </c>
    </row>
    <row r="14" spans="1:3">
      <c r="A14" s="3" t="s">
        <v>244</v>
      </c>
    </row>
    <row r="15" spans="1:3">
      <c r="A15" s="4" t="s">
        <v>191</v>
      </c>
      <c r="B15" s="6" t="n">
        <v>36424</v>
      </c>
      <c r="C15" s="6" t="n">
        <v>46712</v>
      </c>
    </row>
    <row r="16" spans="1:3">
      <c r="A16" s="4" t="s">
        <v>247</v>
      </c>
    </row>
    <row r="17" spans="1:3">
      <c r="A17" s="3" t="s">
        <v>244</v>
      </c>
    </row>
    <row r="18" spans="1:3">
      <c r="A18" s="4" t="s">
        <v>191</v>
      </c>
      <c r="B18" s="6" t="n">
        <v>36424</v>
      </c>
      <c r="C18" s="6" t="n">
        <v>46712</v>
      </c>
    </row>
    <row r="19" spans="1:3">
      <c r="A19" s="4" t="s">
        <v>248</v>
      </c>
    </row>
    <row r="20" spans="1:3">
      <c r="A20" s="3" t="s">
        <v>244</v>
      </c>
    </row>
    <row r="21" spans="1:3">
      <c r="A21" s="4" t="s">
        <v>191</v>
      </c>
      <c r="B21" s="6" t="n">
        <v>0</v>
      </c>
      <c r="C21" s="6" t="n">
        <v>0</v>
      </c>
    </row>
    <row r="22" spans="1:3">
      <c r="A22" s="4" t="s">
        <v>194</v>
      </c>
    </row>
    <row r="23" spans="1:3">
      <c r="A23" s="3" t="s">
        <v>244</v>
      </c>
    </row>
    <row r="24" spans="1:3">
      <c r="A24" s="4" t="s">
        <v>191</v>
      </c>
      <c r="B24" s="6" t="n">
        <v>2467673</v>
      </c>
      <c r="C24" s="6" t="n">
        <v>2871021</v>
      </c>
    </row>
    <row r="25" spans="1:3">
      <c r="A25" s="4" t="s">
        <v>249</v>
      </c>
    </row>
    <row r="26" spans="1:3">
      <c r="A26" s="3" t="s">
        <v>244</v>
      </c>
    </row>
    <row r="27" spans="1:3">
      <c r="A27" s="4" t="s">
        <v>191</v>
      </c>
      <c r="B27" s="6" t="n">
        <v>2457524</v>
      </c>
      <c r="C27" s="6" t="n">
        <v>2848613</v>
      </c>
    </row>
    <row r="28" spans="1:3">
      <c r="A28" s="4" t="s">
        <v>250</v>
      </c>
    </row>
    <row r="29" spans="1:3">
      <c r="A29" s="3" t="s">
        <v>244</v>
      </c>
    </row>
    <row r="30" spans="1:3">
      <c r="A30" s="4" t="s">
        <v>191</v>
      </c>
      <c r="B30" s="7" t="n">
        <v>10149</v>
      </c>
      <c r="C30" s="7" t="n">
        <v>224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51</v>
      </c>
    </row>
    <row r="2" spans="1:3">
      <c r="A2" s="3" t="s">
        <v>252</v>
      </c>
    </row>
    <row r="3" spans="1:3">
      <c r="A3" s="4" t="s">
        <v>253</v>
      </c>
      <c r="B3" s="7" t="n">
        <v>241471</v>
      </c>
      <c r="C3" s="7" t="n">
        <v>267955</v>
      </c>
    </row>
    <row r="4" spans="1:3">
      <c r="A4" s="4" t="s">
        <v>191</v>
      </c>
      <c r="B4" s="6" t="n">
        <v>14028200</v>
      </c>
      <c r="C4" s="6" t="n">
        <v>13256180</v>
      </c>
    </row>
    <row r="5" spans="1:3">
      <c r="A5" s="4" t="s">
        <v>192</v>
      </c>
    </row>
    <row r="6" spans="1:3">
      <c r="A6" s="3" t="s">
        <v>252</v>
      </c>
    </row>
    <row r="7" spans="1:3">
      <c r="A7" s="4" t="s">
        <v>236</v>
      </c>
      <c r="B7" s="6" t="n">
        <v>2499719</v>
      </c>
      <c r="C7" s="6" t="n">
        <v>2912788</v>
      </c>
    </row>
    <row r="8" spans="1:3">
      <c r="A8" s="4" t="s">
        <v>254</v>
      </c>
      <c r="B8" s="6" t="n">
        <v>620</v>
      </c>
      <c r="C8" s="6" t="n">
        <v>12</v>
      </c>
    </row>
    <row r="9" spans="1:3">
      <c r="A9" s="4" t="s">
        <v>255</v>
      </c>
      <c r="B9" s="6" t="n">
        <v>975</v>
      </c>
      <c r="C9" s="6" t="n">
        <v>3227</v>
      </c>
    </row>
    <row r="10" spans="1:3">
      <c r="A10" s="4" t="s">
        <v>253</v>
      </c>
      <c r="B10" s="6" t="n">
        <v>2783</v>
      </c>
      <c r="C10" s="6" t="n">
        <v>1706</v>
      </c>
    </row>
    <row r="11" spans="1:3">
      <c r="A11" s="4" t="s">
        <v>191</v>
      </c>
      <c r="B11" s="6" t="n">
        <v>2504097</v>
      </c>
      <c r="C11" s="6" t="n">
        <v>2917733</v>
      </c>
    </row>
    <row r="12" spans="1:3">
      <c r="A12" s="4" t="s">
        <v>193</v>
      </c>
    </row>
    <row r="13" spans="1:3">
      <c r="A13" s="3" t="s">
        <v>252</v>
      </c>
    </row>
    <row r="14" spans="1:3">
      <c r="A14" s="4" t="s">
        <v>236</v>
      </c>
      <c r="B14" s="6" t="n">
        <v>36424</v>
      </c>
      <c r="C14" s="6" t="n">
        <v>46712</v>
      </c>
    </row>
    <row r="15" spans="1:3">
      <c r="A15" s="4" t="s">
        <v>254</v>
      </c>
      <c r="B15" s="6" t="n">
        <v>0</v>
      </c>
      <c r="C15" s="6" t="n">
        <v>0</v>
      </c>
    </row>
    <row r="16" spans="1:3">
      <c r="A16" s="4" t="s">
        <v>255</v>
      </c>
      <c r="B16" s="6" t="n">
        <v>0</v>
      </c>
      <c r="C16" s="6" t="n">
        <v>0</v>
      </c>
    </row>
    <row r="17" spans="1:3">
      <c r="A17" s="4" t="s">
        <v>253</v>
      </c>
      <c r="B17" s="6" t="n">
        <v>0</v>
      </c>
      <c r="C17" s="6" t="n">
        <v>0</v>
      </c>
    </row>
    <row r="18" spans="1:3">
      <c r="A18" s="4" t="s">
        <v>191</v>
      </c>
      <c r="B18" s="6" t="n">
        <v>36424</v>
      </c>
      <c r="C18" s="6" t="n">
        <v>46712</v>
      </c>
    </row>
    <row r="19" spans="1:3">
      <c r="A19" s="4" t="s">
        <v>194</v>
      </c>
    </row>
    <row r="20" spans="1:3">
      <c r="A20" s="3" t="s">
        <v>252</v>
      </c>
    </row>
    <row r="21" spans="1:3">
      <c r="A21" s="4" t="s">
        <v>236</v>
      </c>
      <c r="B21" s="6" t="n">
        <v>2463295</v>
      </c>
      <c r="C21" s="6" t="n">
        <v>2866076</v>
      </c>
    </row>
    <row r="22" spans="1:3">
      <c r="A22" s="4" t="s">
        <v>254</v>
      </c>
      <c r="B22" s="6" t="n">
        <v>620</v>
      </c>
      <c r="C22" s="6" t="n">
        <v>12</v>
      </c>
    </row>
    <row r="23" spans="1:3">
      <c r="A23" s="4" t="s">
        <v>255</v>
      </c>
      <c r="B23" s="6" t="n">
        <v>975</v>
      </c>
      <c r="C23" s="6" t="n">
        <v>3227</v>
      </c>
    </row>
    <row r="24" spans="1:3">
      <c r="A24" s="4" t="s">
        <v>253</v>
      </c>
      <c r="B24" s="6" t="n">
        <v>2783</v>
      </c>
      <c r="C24" s="6" t="n">
        <v>1706</v>
      </c>
    </row>
    <row r="25" spans="1:3">
      <c r="A25" s="4" t="s">
        <v>191</v>
      </c>
      <c r="B25" s="7" t="n">
        <v>2467673</v>
      </c>
      <c r="C25" s="7" t="n">
        <v>28710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51</v>
      </c>
    </row>
    <row r="2" spans="1:3">
      <c r="A2" s="3" t="s">
        <v>252</v>
      </c>
    </row>
    <row r="3" spans="1:3">
      <c r="A3" s="4" t="s">
        <v>191</v>
      </c>
      <c r="B3" s="7" t="n">
        <v>14028200</v>
      </c>
      <c r="C3" s="7" t="n">
        <v>13256180</v>
      </c>
    </row>
    <row r="4" spans="1:3">
      <c r="A4" s="4" t="s">
        <v>195</v>
      </c>
    </row>
    <row r="5" spans="1:3">
      <c r="A5" s="3" t="s">
        <v>252</v>
      </c>
    </row>
    <row r="6" spans="1:3">
      <c r="A6" s="4" t="s">
        <v>257</v>
      </c>
      <c r="B6" s="6" t="n">
        <v>11329723</v>
      </c>
      <c r="C6" s="6" t="n">
        <v>10105109</v>
      </c>
    </row>
    <row r="7" spans="1:3">
      <c r="A7" s="4" t="s">
        <v>258</v>
      </c>
      <c r="B7" s="6" t="n">
        <v>-12108</v>
      </c>
      <c r="C7" s="6" t="n">
        <v>-13074</v>
      </c>
    </row>
    <row r="8" spans="1:3">
      <c r="A8" s="4" t="s">
        <v>191</v>
      </c>
      <c r="B8" s="6" t="n">
        <v>11524103</v>
      </c>
      <c r="C8" s="6" t="n">
        <v>10338447</v>
      </c>
    </row>
    <row r="9" spans="1:3">
      <c r="A9" s="4" t="s">
        <v>196</v>
      </c>
    </row>
    <row r="10" spans="1:3">
      <c r="A10" s="3" t="s">
        <v>252</v>
      </c>
    </row>
    <row r="11" spans="1:3">
      <c r="A11" s="4" t="s">
        <v>257</v>
      </c>
      <c r="B11" s="6" t="n">
        <v>10140605</v>
      </c>
      <c r="C11" s="6" t="n">
        <v>8776254</v>
      </c>
    </row>
    <row r="12" spans="1:3">
      <c r="A12" s="4" t="s">
        <v>258</v>
      </c>
      <c r="B12" s="6" t="n">
        <v>-8803</v>
      </c>
      <c r="C12" s="6" t="n">
        <v>-10057</v>
      </c>
    </row>
    <row r="13" spans="1:3">
      <c r="A13" s="4" t="s">
        <v>191</v>
      </c>
      <c r="B13" s="6" t="n">
        <v>10288415</v>
      </c>
      <c r="C13" s="6" t="n">
        <v>8950429</v>
      </c>
    </row>
    <row r="14" spans="1:3">
      <c r="A14" s="4" t="s">
        <v>197</v>
      </c>
    </row>
    <row r="15" spans="1:3">
      <c r="A15" s="3" t="s">
        <v>252</v>
      </c>
    </row>
    <row r="16" spans="1:3">
      <c r="A16" s="4" t="s">
        <v>257</v>
      </c>
      <c r="B16" s="6" t="n">
        <v>1189118</v>
      </c>
      <c r="C16" s="6" t="n">
        <v>1328855</v>
      </c>
    </row>
    <row r="17" spans="1:3">
      <c r="A17" s="4" t="s">
        <v>258</v>
      </c>
      <c r="B17" s="6" t="n">
        <v>-3305</v>
      </c>
      <c r="C17" s="6" t="n">
        <v>-3017</v>
      </c>
    </row>
    <row r="18" spans="1:3">
      <c r="A18" s="4" t="s">
        <v>191</v>
      </c>
      <c r="B18" s="6" t="n">
        <v>1235688</v>
      </c>
      <c r="C18" s="6" t="n">
        <v>1388018</v>
      </c>
    </row>
    <row r="19" spans="1:3">
      <c r="A19" s="4" t="s">
        <v>259</v>
      </c>
    </row>
    <row r="20" spans="1:3">
      <c r="A20" s="3" t="s">
        <v>252</v>
      </c>
    </row>
    <row r="21" spans="1:3">
      <c r="A21" s="4" t="s">
        <v>260</v>
      </c>
      <c r="B21" s="6" t="n">
        <v>48811</v>
      </c>
      <c r="C21" s="6" t="n">
        <v>62262</v>
      </c>
    </row>
    <row r="22" spans="1:3">
      <c r="A22" s="4" t="s">
        <v>261</v>
      </c>
    </row>
    <row r="23" spans="1:3">
      <c r="A23" s="3" t="s">
        <v>252</v>
      </c>
    </row>
    <row r="24" spans="1:3">
      <c r="A24" s="4" t="s">
        <v>260</v>
      </c>
      <c r="B24" s="6" t="n">
        <v>35761</v>
      </c>
      <c r="C24" s="6" t="n">
        <v>42987</v>
      </c>
    </row>
    <row r="25" spans="1:3">
      <c r="A25" s="4" t="s">
        <v>262</v>
      </c>
    </row>
    <row r="26" spans="1:3">
      <c r="A26" s="3" t="s">
        <v>252</v>
      </c>
    </row>
    <row r="27" spans="1:3">
      <c r="A27" s="4" t="s">
        <v>260</v>
      </c>
      <c r="B27" s="6" t="n">
        <v>13050</v>
      </c>
      <c r="C27" s="6" t="n">
        <v>19275</v>
      </c>
    </row>
    <row r="28" spans="1:3">
      <c r="A28" s="4" t="s">
        <v>263</v>
      </c>
    </row>
    <row r="29" spans="1:3">
      <c r="A29" s="3" t="s">
        <v>252</v>
      </c>
    </row>
    <row r="30" spans="1:3">
      <c r="A30" s="4" t="s">
        <v>260</v>
      </c>
      <c r="B30" s="6" t="n">
        <v>28484</v>
      </c>
      <c r="C30" s="6" t="n">
        <v>33053</v>
      </c>
    </row>
    <row r="31" spans="1:3">
      <c r="A31" s="4" t="s">
        <v>264</v>
      </c>
    </row>
    <row r="32" spans="1:3">
      <c r="A32" s="3" t="s">
        <v>252</v>
      </c>
    </row>
    <row r="33" spans="1:3">
      <c r="A33" s="4" t="s">
        <v>260</v>
      </c>
      <c r="B33" s="6" t="n">
        <v>19773</v>
      </c>
      <c r="C33" s="6" t="n">
        <v>24004</v>
      </c>
    </row>
    <row r="34" spans="1:3">
      <c r="A34" s="4" t="s">
        <v>265</v>
      </c>
    </row>
    <row r="35" spans="1:3">
      <c r="A35" s="3" t="s">
        <v>252</v>
      </c>
    </row>
    <row r="36" spans="1:3">
      <c r="A36" s="4" t="s">
        <v>260</v>
      </c>
      <c r="B36" s="6" t="n">
        <v>8711</v>
      </c>
      <c r="C36" s="6" t="n">
        <v>9049</v>
      </c>
    </row>
    <row r="37" spans="1:3">
      <c r="A37" s="4" t="s">
        <v>266</v>
      </c>
    </row>
    <row r="38" spans="1:3">
      <c r="A38" s="3" t="s">
        <v>252</v>
      </c>
    </row>
    <row r="39" spans="1:3">
      <c r="A39" s="4" t="s">
        <v>260</v>
      </c>
      <c r="B39" s="6" t="n">
        <v>15417</v>
      </c>
      <c r="C39" s="6" t="n">
        <v>19301</v>
      </c>
    </row>
    <row r="40" spans="1:3">
      <c r="A40" s="4" t="s">
        <v>267</v>
      </c>
    </row>
    <row r="41" spans="1:3">
      <c r="A41" s="3" t="s">
        <v>252</v>
      </c>
    </row>
    <row r="42" spans="1:3">
      <c r="A42" s="4" t="s">
        <v>260</v>
      </c>
      <c r="B42" s="6" t="n">
        <v>10494</v>
      </c>
      <c r="C42" s="6" t="n">
        <v>14201</v>
      </c>
    </row>
    <row r="43" spans="1:3">
      <c r="A43" s="4" t="s">
        <v>268</v>
      </c>
    </row>
    <row r="44" spans="1:3">
      <c r="A44" s="3" t="s">
        <v>252</v>
      </c>
    </row>
    <row r="45" spans="1:3">
      <c r="A45" s="4" t="s">
        <v>260</v>
      </c>
      <c r="B45" s="6" t="n">
        <v>4923</v>
      </c>
      <c r="C45" s="6" t="n">
        <v>5100</v>
      </c>
    </row>
    <row r="46" spans="1:3">
      <c r="A46" s="4" t="s">
        <v>269</v>
      </c>
    </row>
    <row r="47" spans="1:3">
      <c r="A47" s="3" t="s">
        <v>252</v>
      </c>
    </row>
    <row r="48" spans="1:3">
      <c r="A48" s="4" t="s">
        <v>260</v>
      </c>
      <c r="B48" s="6" t="n">
        <v>16502</v>
      </c>
      <c r="C48" s="6" t="n">
        <v>21780</v>
      </c>
    </row>
    <row r="49" spans="1:3">
      <c r="A49" s="4" t="s">
        <v>270</v>
      </c>
    </row>
    <row r="50" spans="1:3">
      <c r="A50" s="3" t="s">
        <v>252</v>
      </c>
    </row>
    <row r="51" spans="1:3">
      <c r="A51" s="4" t="s">
        <v>260</v>
      </c>
      <c r="B51" s="6" t="n">
        <v>12036</v>
      </c>
      <c r="C51" s="6" t="n">
        <v>14976</v>
      </c>
    </row>
    <row r="52" spans="1:3">
      <c r="A52" s="4" t="s">
        <v>271</v>
      </c>
    </row>
    <row r="53" spans="1:3">
      <c r="A53" s="3" t="s">
        <v>252</v>
      </c>
    </row>
    <row r="54" spans="1:3">
      <c r="A54" s="4" t="s">
        <v>260</v>
      </c>
      <c r="B54" s="6" t="n">
        <v>4466</v>
      </c>
      <c r="C54" s="6" t="n">
        <v>6804</v>
      </c>
    </row>
    <row r="55" spans="1:3">
      <c r="A55" s="4" t="s">
        <v>272</v>
      </c>
    </row>
    <row r="56" spans="1:3">
      <c r="A56" s="3" t="s">
        <v>252</v>
      </c>
    </row>
    <row r="57" spans="1:3">
      <c r="A57" s="4" t="s">
        <v>260</v>
      </c>
      <c r="B57" s="6" t="n">
        <v>97274</v>
      </c>
      <c r="C57" s="6" t="n">
        <v>110016</v>
      </c>
    </row>
    <row r="58" spans="1:3">
      <c r="A58" s="4" t="s">
        <v>273</v>
      </c>
    </row>
    <row r="59" spans="1:3">
      <c r="A59" s="3" t="s">
        <v>252</v>
      </c>
    </row>
    <row r="60" spans="1:3">
      <c r="A60" s="4" t="s">
        <v>260</v>
      </c>
      <c r="B60" s="6" t="n">
        <v>78549</v>
      </c>
      <c r="C60" s="6" t="n">
        <v>88064</v>
      </c>
    </row>
    <row r="61" spans="1:3">
      <c r="A61" s="4" t="s">
        <v>274</v>
      </c>
    </row>
    <row r="62" spans="1:3">
      <c r="A62" s="3" t="s">
        <v>252</v>
      </c>
    </row>
    <row r="63" spans="1:3">
      <c r="A63" s="4" t="s">
        <v>260</v>
      </c>
      <c r="B63" s="7" t="n">
        <v>18725</v>
      </c>
      <c r="C63" s="7" t="n">
        <v>219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51</v>
      </c>
    </row>
    <row r="2" spans="1:3">
      <c r="A2" s="3" t="s">
        <v>276</v>
      </c>
    </row>
    <row r="3" spans="1:3">
      <c r="A3" s="4" t="s">
        <v>191</v>
      </c>
      <c r="B3" s="7" t="n">
        <v>14028200</v>
      </c>
      <c r="C3" s="7" t="n">
        <v>13256180</v>
      </c>
    </row>
    <row r="4" spans="1:3">
      <c r="A4" s="4" t="s">
        <v>195</v>
      </c>
    </row>
    <row r="5" spans="1:3">
      <c r="A5" s="3" t="s">
        <v>276</v>
      </c>
    </row>
    <row r="6" spans="1:3">
      <c r="A6" s="4" t="s">
        <v>277</v>
      </c>
      <c r="B6" s="6" t="n">
        <v>342872</v>
      </c>
      <c r="C6" s="6" t="n">
        <v>404608</v>
      </c>
    </row>
    <row r="7" spans="1:3">
      <c r="A7" s="4" t="s">
        <v>278</v>
      </c>
      <c r="B7" s="6" t="n">
        <v>293025</v>
      </c>
      <c r="C7" s="6" t="n">
        <v>323097</v>
      </c>
    </row>
    <row r="8" spans="1:3">
      <c r="A8" s="4" t="s">
        <v>279</v>
      </c>
      <c r="B8" s="6" t="n">
        <v>572936</v>
      </c>
      <c r="C8" s="6" t="n">
        <v>612504</v>
      </c>
    </row>
    <row r="9" spans="1:3">
      <c r="A9" s="4" t="s">
        <v>280</v>
      </c>
      <c r="B9" s="6" t="n">
        <v>1042413</v>
      </c>
      <c r="C9" s="6" t="n">
        <v>1099944</v>
      </c>
    </row>
    <row r="10" spans="1:3">
      <c r="A10" s="4" t="s">
        <v>281</v>
      </c>
      <c r="B10" s="6" t="n">
        <v>1861452</v>
      </c>
      <c r="C10" s="6" t="n">
        <v>1704903</v>
      </c>
    </row>
    <row r="11" spans="1:3">
      <c r="A11" s="4" t="s">
        <v>282</v>
      </c>
      <c r="B11" s="6" t="n">
        <v>4831174</v>
      </c>
      <c r="C11" s="6" t="n">
        <v>3978543</v>
      </c>
    </row>
    <row r="12" spans="1:3">
      <c r="A12" s="4" t="s">
        <v>283</v>
      </c>
      <c r="B12" s="6" t="n">
        <v>2464924</v>
      </c>
      <c r="C12" s="6" t="n">
        <v>2098276</v>
      </c>
    </row>
    <row r="13" spans="1:3">
      <c r="A13" s="4" t="s">
        <v>284</v>
      </c>
      <c r="B13" s="6" t="n">
        <v>127415</v>
      </c>
      <c r="C13" s="6" t="n">
        <v>129646</v>
      </c>
    </row>
    <row r="14" spans="1:3">
      <c r="A14" s="4" t="s">
        <v>258</v>
      </c>
      <c r="B14" s="6" t="n">
        <v>-12108</v>
      </c>
      <c r="C14" s="6" t="n">
        <v>-13074</v>
      </c>
    </row>
    <row r="15" spans="1:3">
      <c r="A15" s="4" t="s">
        <v>191</v>
      </c>
      <c r="B15" s="6" t="n">
        <v>11524103</v>
      </c>
      <c r="C15" s="6" t="n">
        <v>10338447</v>
      </c>
    </row>
    <row r="16" spans="1:3">
      <c r="A16" s="4" t="s">
        <v>196</v>
      </c>
    </row>
    <row r="17" spans="1:3">
      <c r="A17" s="3" t="s">
        <v>276</v>
      </c>
    </row>
    <row r="18" spans="1:3">
      <c r="A18" s="4" t="s">
        <v>277</v>
      </c>
      <c r="B18" s="6" t="n">
        <v>226428</v>
      </c>
      <c r="C18" s="6" t="n">
        <v>262799</v>
      </c>
    </row>
    <row r="19" spans="1:3">
      <c r="A19" s="4" t="s">
        <v>278</v>
      </c>
      <c r="B19" s="6" t="n">
        <v>199439</v>
      </c>
      <c r="C19" s="6" t="n">
        <v>214494</v>
      </c>
    </row>
    <row r="20" spans="1:3">
      <c r="A20" s="4" t="s">
        <v>279</v>
      </c>
      <c r="B20" s="6" t="n">
        <v>419340</v>
      </c>
      <c r="C20" s="6" t="n">
        <v>431433</v>
      </c>
    </row>
    <row r="21" spans="1:3">
      <c r="A21" s="4" t="s">
        <v>280</v>
      </c>
      <c r="B21" s="6" t="n">
        <v>822974</v>
      </c>
      <c r="C21" s="6" t="n">
        <v>860106</v>
      </c>
    </row>
    <row r="22" spans="1:3">
      <c r="A22" s="4" t="s">
        <v>281</v>
      </c>
      <c r="B22" s="6" t="n">
        <v>1611472</v>
      </c>
      <c r="C22" s="6" t="n">
        <v>1433933</v>
      </c>
    </row>
    <row r="23" spans="1:3">
      <c r="A23" s="4" t="s">
        <v>282</v>
      </c>
      <c r="B23" s="6" t="n">
        <v>4572173</v>
      </c>
      <c r="C23" s="6" t="n">
        <v>3696156</v>
      </c>
    </row>
    <row r="24" spans="1:3">
      <c r="A24" s="4" t="s">
        <v>283</v>
      </c>
      <c r="B24" s="6" t="n">
        <v>2333007</v>
      </c>
      <c r="C24" s="6" t="n">
        <v>1952028</v>
      </c>
    </row>
    <row r="25" spans="1:3">
      <c r="A25" s="4" t="s">
        <v>284</v>
      </c>
      <c r="B25" s="6" t="n">
        <v>112385</v>
      </c>
      <c r="C25" s="6" t="n">
        <v>109537</v>
      </c>
    </row>
    <row r="26" spans="1:3">
      <c r="A26" s="4" t="s">
        <v>258</v>
      </c>
      <c r="B26" s="6" t="n">
        <v>-8803</v>
      </c>
      <c r="C26" s="6" t="n">
        <v>-10057</v>
      </c>
    </row>
    <row r="27" spans="1:3">
      <c r="A27" s="4" t="s">
        <v>191</v>
      </c>
      <c r="B27" s="6" t="n">
        <v>10288415</v>
      </c>
      <c r="C27" s="6" t="n">
        <v>8950429</v>
      </c>
    </row>
    <row r="28" spans="1:3">
      <c r="A28" s="4" t="s">
        <v>197</v>
      </c>
    </row>
    <row r="29" spans="1:3">
      <c r="A29" s="3" t="s">
        <v>276</v>
      </c>
    </row>
    <row r="30" spans="1:3">
      <c r="A30" s="4" t="s">
        <v>277</v>
      </c>
      <c r="B30" s="6" t="n">
        <v>116444</v>
      </c>
      <c r="C30" s="6" t="n">
        <v>141809</v>
      </c>
    </row>
    <row r="31" spans="1:3">
      <c r="A31" s="4" t="s">
        <v>278</v>
      </c>
      <c r="B31" s="6" t="n">
        <v>93586</v>
      </c>
      <c r="C31" s="6" t="n">
        <v>108603</v>
      </c>
    </row>
    <row r="32" spans="1:3">
      <c r="A32" s="4" t="s">
        <v>279</v>
      </c>
      <c r="B32" s="6" t="n">
        <v>153596</v>
      </c>
      <c r="C32" s="6" t="n">
        <v>181071</v>
      </c>
    </row>
    <row r="33" spans="1:3">
      <c r="A33" s="4" t="s">
        <v>280</v>
      </c>
      <c r="B33" s="6" t="n">
        <v>219439</v>
      </c>
      <c r="C33" s="6" t="n">
        <v>239838</v>
      </c>
    </row>
    <row r="34" spans="1:3">
      <c r="A34" s="4" t="s">
        <v>281</v>
      </c>
      <c r="B34" s="6" t="n">
        <v>249980</v>
      </c>
      <c r="C34" s="6" t="n">
        <v>270970</v>
      </c>
    </row>
    <row r="35" spans="1:3">
      <c r="A35" s="4" t="s">
        <v>282</v>
      </c>
      <c r="B35" s="6" t="n">
        <v>259001</v>
      </c>
      <c r="C35" s="6" t="n">
        <v>282387</v>
      </c>
    </row>
    <row r="36" spans="1:3">
      <c r="A36" s="4" t="s">
        <v>283</v>
      </c>
      <c r="B36" s="6" t="n">
        <v>131917</v>
      </c>
      <c r="C36" s="6" t="n">
        <v>146248</v>
      </c>
    </row>
    <row r="37" spans="1:3">
      <c r="A37" s="4" t="s">
        <v>284</v>
      </c>
      <c r="B37" s="6" t="n">
        <v>15030</v>
      </c>
      <c r="C37" s="6" t="n">
        <v>20109</v>
      </c>
    </row>
    <row r="38" spans="1:3">
      <c r="A38" s="4" t="s">
        <v>258</v>
      </c>
      <c r="B38" s="6" t="n">
        <v>-3305</v>
      </c>
      <c r="C38" s="6" t="n">
        <v>-3017</v>
      </c>
    </row>
    <row r="39" spans="1:3">
      <c r="A39" s="4" t="s">
        <v>191</v>
      </c>
      <c r="B39" s="7" t="n">
        <v>1235688</v>
      </c>
      <c r="C39" s="7" t="n">
        <v>13880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51</v>
      </c>
    </row>
    <row r="2" spans="1:3">
      <c r="A2" s="3" t="s">
        <v>189</v>
      </c>
    </row>
    <row r="3" spans="1:3">
      <c r="A3" s="4" t="s">
        <v>286</v>
      </c>
      <c r="B3" s="7" t="n">
        <v>1000</v>
      </c>
    </row>
    <row r="4" spans="1:3">
      <c r="A4" s="3" t="s">
        <v>287</v>
      </c>
    </row>
    <row r="5" spans="1:3">
      <c r="A5" s="4" t="s">
        <v>191</v>
      </c>
      <c r="B5" s="6" t="n">
        <v>14028200</v>
      </c>
      <c r="C5" s="7" t="n">
        <v>13256180</v>
      </c>
    </row>
    <row r="6" spans="1:3">
      <c r="A6" s="4" t="s">
        <v>195</v>
      </c>
    </row>
    <row r="7" spans="1:3">
      <c r="A7" s="3" t="s">
        <v>287</v>
      </c>
    </row>
    <row r="8" spans="1:3">
      <c r="A8" s="4" t="s">
        <v>288</v>
      </c>
      <c r="B8" s="6" t="n">
        <v>5436300</v>
      </c>
      <c r="C8" s="6" t="n">
        <v>4790733</v>
      </c>
    </row>
    <row r="9" spans="1:3">
      <c r="A9" s="4" t="s">
        <v>289</v>
      </c>
      <c r="B9" s="6" t="n">
        <v>4607524</v>
      </c>
      <c r="C9" s="6" t="n">
        <v>3984709</v>
      </c>
    </row>
    <row r="10" spans="1:3">
      <c r="A10" s="4" t="s">
        <v>290</v>
      </c>
      <c r="B10" s="6" t="n">
        <v>1071675</v>
      </c>
      <c r="C10" s="6" t="n">
        <v>1070890</v>
      </c>
    </row>
    <row r="11" spans="1:3">
      <c r="A11" s="4" t="s">
        <v>291</v>
      </c>
      <c r="B11" s="6" t="n">
        <v>266381</v>
      </c>
      <c r="C11" s="6" t="n">
        <v>322055</v>
      </c>
    </row>
    <row r="12" spans="1:3">
      <c r="A12" s="4" t="s">
        <v>292</v>
      </c>
      <c r="B12" s="6" t="n">
        <v>130128</v>
      </c>
      <c r="C12" s="6" t="n">
        <v>157025</v>
      </c>
    </row>
    <row r="13" spans="1:3">
      <c r="A13" s="4" t="s">
        <v>293</v>
      </c>
      <c r="B13" s="6" t="n">
        <v>24203</v>
      </c>
      <c r="C13" s="6" t="n">
        <v>26109</v>
      </c>
    </row>
    <row r="14" spans="1:3">
      <c r="A14" s="4" t="s">
        <v>258</v>
      </c>
      <c r="B14" s="6" t="n">
        <v>-12108</v>
      </c>
      <c r="C14" s="6" t="n">
        <v>-13074</v>
      </c>
    </row>
    <row r="15" spans="1:3">
      <c r="A15" s="4" t="s">
        <v>191</v>
      </c>
      <c r="B15" s="6" t="n">
        <v>11524103</v>
      </c>
      <c r="C15" s="6" t="n">
        <v>10338447</v>
      </c>
    </row>
    <row r="16" spans="1:3">
      <c r="A16" s="4" t="s">
        <v>196</v>
      </c>
    </row>
    <row r="17" spans="1:3">
      <c r="A17" s="3" t="s">
        <v>287</v>
      </c>
    </row>
    <row r="18" spans="1:3">
      <c r="A18" s="4" t="s">
        <v>288</v>
      </c>
      <c r="B18" s="6" t="n">
        <v>5083368</v>
      </c>
      <c r="C18" s="6" t="n">
        <v>4408951</v>
      </c>
    </row>
    <row r="19" spans="1:3">
      <c r="A19" s="4" t="s">
        <v>289</v>
      </c>
      <c r="B19" s="6" t="n">
        <v>4295819</v>
      </c>
      <c r="C19" s="6" t="n">
        <v>3628951</v>
      </c>
    </row>
    <row r="20" spans="1:3">
      <c r="A20" s="4" t="s">
        <v>290</v>
      </c>
      <c r="B20" s="6" t="n">
        <v>749693</v>
      </c>
      <c r="C20" s="6" t="n">
        <v>718484</v>
      </c>
    </row>
    <row r="21" spans="1:3">
      <c r="A21" s="4" t="s">
        <v>291</v>
      </c>
      <c r="B21" s="6" t="n">
        <v>101218</v>
      </c>
      <c r="C21" s="6" t="n">
        <v>125295</v>
      </c>
    </row>
    <row r="22" spans="1:3">
      <c r="A22" s="4" t="s">
        <v>292</v>
      </c>
      <c r="B22" s="6" t="n">
        <v>44950</v>
      </c>
      <c r="C22" s="6" t="n">
        <v>55217</v>
      </c>
    </row>
    <row r="23" spans="1:3">
      <c r="A23" s="4" t="s">
        <v>293</v>
      </c>
      <c r="B23" s="6" t="n">
        <v>22170</v>
      </c>
      <c r="C23" s="6" t="n">
        <v>23588</v>
      </c>
    </row>
    <row r="24" spans="1:3">
      <c r="A24" s="4" t="s">
        <v>258</v>
      </c>
      <c r="B24" s="6" t="n">
        <v>-8803</v>
      </c>
      <c r="C24" s="6" t="n">
        <v>-10057</v>
      </c>
    </row>
    <row r="25" spans="1:3">
      <c r="A25" s="4" t="s">
        <v>191</v>
      </c>
      <c r="B25" s="6" t="n">
        <v>10288415</v>
      </c>
      <c r="C25" s="6" t="n">
        <v>8950429</v>
      </c>
    </row>
    <row r="26" spans="1:3">
      <c r="A26" s="4" t="s">
        <v>197</v>
      </c>
    </row>
    <row r="27" spans="1:3">
      <c r="A27" s="3" t="s">
        <v>287</v>
      </c>
    </row>
    <row r="28" spans="1:3">
      <c r="A28" s="4" t="s">
        <v>288</v>
      </c>
      <c r="B28" s="6" t="n">
        <v>352932</v>
      </c>
      <c r="C28" s="6" t="n">
        <v>381782</v>
      </c>
    </row>
    <row r="29" spans="1:3">
      <c r="A29" s="4" t="s">
        <v>289</v>
      </c>
      <c r="B29" s="6" t="n">
        <v>311705</v>
      </c>
      <c r="C29" s="6" t="n">
        <v>355758</v>
      </c>
    </row>
    <row r="30" spans="1:3">
      <c r="A30" s="4" t="s">
        <v>290</v>
      </c>
      <c r="B30" s="6" t="n">
        <v>321982</v>
      </c>
      <c r="C30" s="6" t="n">
        <v>352406</v>
      </c>
    </row>
    <row r="31" spans="1:3">
      <c r="A31" s="4" t="s">
        <v>291</v>
      </c>
      <c r="B31" s="6" t="n">
        <v>165163</v>
      </c>
      <c r="C31" s="6" t="n">
        <v>196760</v>
      </c>
    </row>
    <row r="32" spans="1:3">
      <c r="A32" s="4" t="s">
        <v>292</v>
      </c>
      <c r="B32" s="6" t="n">
        <v>85178</v>
      </c>
      <c r="C32" s="6" t="n">
        <v>101808</v>
      </c>
    </row>
    <row r="33" spans="1:3">
      <c r="A33" s="4" t="s">
        <v>293</v>
      </c>
      <c r="B33" s="6" t="n">
        <v>2033</v>
      </c>
      <c r="C33" s="6" t="n">
        <v>2521</v>
      </c>
    </row>
    <row r="34" spans="1:3">
      <c r="A34" s="4" t="s">
        <v>258</v>
      </c>
      <c r="B34" s="6" t="n">
        <v>-3305</v>
      </c>
      <c r="C34" s="6" t="n">
        <v>-3017</v>
      </c>
    </row>
    <row r="35" spans="1:3">
      <c r="A35" s="4" t="s">
        <v>191</v>
      </c>
      <c r="B35" s="7" t="n">
        <v>1235688</v>
      </c>
      <c r="C35" s="7" t="n">
        <v>13880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51</v>
      </c>
    </row>
    <row r="2" spans="1:3">
      <c r="A2" s="3" t="s">
        <v>295</v>
      </c>
    </row>
    <row r="3" spans="1:3">
      <c r="A3" s="4" t="s">
        <v>253</v>
      </c>
      <c r="B3" s="7" t="n">
        <v>241471</v>
      </c>
      <c r="C3" s="7" t="n">
        <v>267955</v>
      </c>
    </row>
    <row r="4" spans="1:3">
      <c r="A4" s="4" t="s">
        <v>192</v>
      </c>
    </row>
    <row r="5" spans="1:3">
      <c r="A5" s="3" t="s">
        <v>295</v>
      </c>
    </row>
    <row r="6" spans="1:3">
      <c r="A6" s="4" t="s">
        <v>253</v>
      </c>
      <c r="B6" s="6" t="n">
        <v>2783</v>
      </c>
      <c r="C6" s="6" t="n">
        <v>1706</v>
      </c>
    </row>
    <row r="7" spans="1:3">
      <c r="A7" s="4" t="s">
        <v>193</v>
      </c>
    </row>
    <row r="8" spans="1:3">
      <c r="A8" s="3" t="s">
        <v>295</v>
      </c>
    </row>
    <row r="9" spans="1:3">
      <c r="A9" s="4" t="s">
        <v>253</v>
      </c>
      <c r="B9" s="6" t="n">
        <v>0</v>
      </c>
      <c r="C9" s="6" t="n">
        <v>0</v>
      </c>
    </row>
    <row r="10" spans="1:3">
      <c r="A10" s="4" t="s">
        <v>194</v>
      </c>
    </row>
    <row r="11" spans="1:3">
      <c r="A11" s="3" t="s">
        <v>295</v>
      </c>
    </row>
    <row r="12" spans="1:3">
      <c r="A12" s="4" t="s">
        <v>253</v>
      </c>
      <c r="B12" s="6" t="n">
        <v>2783</v>
      </c>
      <c r="C12" s="6" t="n">
        <v>1706</v>
      </c>
    </row>
    <row r="13" spans="1:3">
      <c r="A13" s="4" t="s">
        <v>195</v>
      </c>
    </row>
    <row r="14" spans="1:3">
      <c r="A14" s="3" t="s">
        <v>295</v>
      </c>
    </row>
    <row r="15" spans="1:3">
      <c r="A15" s="4" t="s">
        <v>253</v>
      </c>
      <c r="B15" s="6" t="n">
        <v>238688</v>
      </c>
      <c r="C15" s="6" t="n">
        <v>266249</v>
      </c>
    </row>
    <row r="16" spans="1:3">
      <c r="A16" s="4" t="s">
        <v>196</v>
      </c>
    </row>
    <row r="17" spans="1:3">
      <c r="A17" s="3" t="s">
        <v>295</v>
      </c>
    </row>
    <row r="18" spans="1:3">
      <c r="A18" s="4" t="s">
        <v>253</v>
      </c>
      <c r="B18" s="6" t="n">
        <v>182814</v>
      </c>
      <c r="C18" s="6" t="n">
        <v>201531</v>
      </c>
    </row>
    <row r="19" spans="1:3">
      <c r="A19" s="4" t="s">
        <v>197</v>
      </c>
    </row>
    <row r="20" spans="1:3">
      <c r="A20" s="3" t="s">
        <v>295</v>
      </c>
    </row>
    <row r="21" spans="1:3">
      <c r="A21" s="4" t="s">
        <v>253</v>
      </c>
      <c r="B21" s="7" t="n">
        <v>55874</v>
      </c>
      <c r="C21" s="7" t="n">
        <v>647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51</v>
      </c>
    </row>
    <row r="2" spans="1:3">
      <c r="A2" s="4" t="s">
        <v>297</v>
      </c>
    </row>
    <row r="3" spans="1:3">
      <c r="A3" s="3" t="s">
        <v>298</v>
      </c>
    </row>
    <row r="4" spans="1:3">
      <c r="A4" s="4" t="s">
        <v>255</v>
      </c>
      <c r="B4" s="7" t="n">
        <v>2400</v>
      </c>
      <c r="C4" s="7" t="n">
        <v>4400</v>
      </c>
    </row>
    <row r="5" spans="1:3">
      <c r="A5" s="4" t="s">
        <v>299</v>
      </c>
    </row>
    <row r="6" spans="1:3">
      <c r="A6" s="3" t="s">
        <v>298</v>
      </c>
    </row>
    <row r="7" spans="1:3">
      <c r="A7" s="4" t="s">
        <v>255</v>
      </c>
      <c r="B7" s="6" t="n">
        <v>7769</v>
      </c>
      <c r="C7" s="6" t="n">
        <v>13079</v>
      </c>
    </row>
    <row r="8" spans="1:3">
      <c r="A8" s="4" t="s">
        <v>192</v>
      </c>
    </row>
    <row r="9" spans="1:3">
      <c r="A9" s="3" t="s">
        <v>298</v>
      </c>
    </row>
    <row r="10" spans="1:3">
      <c r="A10" s="4" t="s">
        <v>255</v>
      </c>
      <c r="B10" s="6" t="n">
        <v>975</v>
      </c>
      <c r="C10" s="6" t="n">
        <v>3227</v>
      </c>
    </row>
    <row r="11" spans="1:3">
      <c r="A11" s="4" t="s">
        <v>300</v>
      </c>
    </row>
    <row r="12" spans="1:3">
      <c r="A12" s="3" t="s">
        <v>298</v>
      </c>
    </row>
    <row r="13" spans="1:3">
      <c r="A13" s="4" t="s">
        <v>255</v>
      </c>
      <c r="B13" s="6" t="n">
        <v>0</v>
      </c>
      <c r="C13" s="6" t="n">
        <v>2252</v>
      </c>
    </row>
    <row r="14" spans="1:3">
      <c r="A14" s="4" t="s">
        <v>193</v>
      </c>
    </row>
    <row r="15" spans="1:3">
      <c r="A15" s="3" t="s">
        <v>298</v>
      </c>
    </row>
    <row r="16" spans="1:3">
      <c r="A16" s="4" t="s">
        <v>255</v>
      </c>
      <c r="B16" s="6" t="n">
        <v>0</v>
      </c>
      <c r="C16" s="6" t="n">
        <v>0</v>
      </c>
    </row>
    <row r="17" spans="1:3">
      <c r="A17" s="4" t="s">
        <v>301</v>
      </c>
    </row>
    <row r="18" spans="1:3">
      <c r="A18" s="3" t="s">
        <v>298</v>
      </c>
    </row>
    <row r="19" spans="1:3">
      <c r="A19" s="4" t="s">
        <v>255</v>
      </c>
      <c r="B19" s="6" t="n">
        <v>0</v>
      </c>
      <c r="C19" s="6" t="n">
        <v>0</v>
      </c>
    </row>
    <row r="20" spans="1:3">
      <c r="A20" s="4" t="s">
        <v>194</v>
      </c>
    </row>
    <row r="21" spans="1:3">
      <c r="A21" s="3" t="s">
        <v>298</v>
      </c>
    </row>
    <row r="22" spans="1:3">
      <c r="A22" s="4" t="s">
        <v>255</v>
      </c>
      <c r="B22" s="6" t="n">
        <v>975</v>
      </c>
      <c r="C22" s="6" t="n">
        <v>3227</v>
      </c>
    </row>
    <row r="23" spans="1:3">
      <c r="A23" s="4" t="s">
        <v>302</v>
      </c>
    </row>
    <row r="24" spans="1:3">
      <c r="A24" s="3" t="s">
        <v>298</v>
      </c>
    </row>
    <row r="25" spans="1:3">
      <c r="A25" s="4" t="s">
        <v>255</v>
      </c>
      <c r="B25" s="6" t="n">
        <v>0</v>
      </c>
      <c r="C25" s="6" t="n">
        <v>2252</v>
      </c>
    </row>
    <row r="26" spans="1:3">
      <c r="A26" s="4" t="s">
        <v>303</v>
      </c>
    </row>
    <row r="27" spans="1:3">
      <c r="A27" s="3" t="s">
        <v>298</v>
      </c>
    </row>
    <row r="28" spans="1:3">
      <c r="A28" s="4" t="s">
        <v>255</v>
      </c>
      <c r="B28" s="6" t="n">
        <v>7769</v>
      </c>
      <c r="C28" s="6" t="n">
        <v>10827</v>
      </c>
    </row>
    <row r="29" spans="1:3">
      <c r="A29" s="4" t="s">
        <v>304</v>
      </c>
    </row>
    <row r="30" spans="1:3">
      <c r="A30" s="3" t="s">
        <v>298</v>
      </c>
    </row>
    <row r="31" spans="1:3">
      <c r="A31" s="4" t="s">
        <v>255</v>
      </c>
      <c r="B31" s="6" t="n">
        <v>5476</v>
      </c>
      <c r="C31" s="6" t="n">
        <v>8365</v>
      </c>
    </row>
    <row r="32" spans="1:3">
      <c r="A32" s="4" t="s">
        <v>305</v>
      </c>
    </row>
    <row r="33" spans="1:3">
      <c r="A33" s="3" t="s">
        <v>298</v>
      </c>
    </row>
    <row r="34" spans="1:3">
      <c r="A34" s="4" t="s">
        <v>255</v>
      </c>
      <c r="B34" s="7" t="n">
        <v>2293</v>
      </c>
      <c r="C34" s="7" t="n">
        <v>24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0</v>
      </c>
      <c r="C3" s="7" t="n">
        <v>0</v>
      </c>
    </row>
    <row r="4" spans="1:3">
      <c r="A4" s="4" t="s">
        <v>54</v>
      </c>
      <c r="B4" s="6" t="n">
        <v>14028200</v>
      </c>
      <c r="C4" s="6" t="n">
        <v>13256180</v>
      </c>
    </row>
    <row r="5" spans="1:3">
      <c r="A5" s="4" t="s">
        <v>55</v>
      </c>
      <c r="B5" s="6" t="n">
        <v>-117422</v>
      </c>
      <c r="C5" s="6" t="n">
        <v>-120866</v>
      </c>
    </row>
    <row r="6" spans="1:3">
      <c r="A6" s="4" t="s">
        <v>56</v>
      </c>
      <c r="B6" s="6" t="n">
        <v>13910778</v>
      </c>
      <c r="C6" s="6" t="n">
        <v>13135314</v>
      </c>
    </row>
    <row r="7" spans="1:3">
      <c r="A7" s="4" t="s">
        <v>57</v>
      </c>
      <c r="B7" s="6" t="n">
        <v>96096</v>
      </c>
      <c r="C7" s="6" t="n">
        <v>70982</v>
      </c>
    </row>
    <row r="8" spans="1:3">
      <c r="A8" s="4" t="s">
        <v>58</v>
      </c>
      <c r="B8" s="6" t="n">
        <v>43009</v>
      </c>
      <c r="C8" s="6" t="n">
        <v>38572</v>
      </c>
    </row>
    <row r="9" spans="1:3">
      <c r="A9" s="4" t="s">
        <v>59</v>
      </c>
      <c r="B9" s="6" t="n">
        <v>14049883</v>
      </c>
      <c r="C9" s="6" t="n">
        <v>13244868</v>
      </c>
    </row>
    <row r="10" spans="1:3">
      <c r="A10" s="3" t="s">
        <v>60</v>
      </c>
    </row>
    <row r="11" spans="1:3">
      <c r="A11" s="4" t="s">
        <v>61</v>
      </c>
      <c r="B11" s="6" t="n">
        <v>1628803</v>
      </c>
      <c r="C11" s="6" t="n">
        <v>828149</v>
      </c>
    </row>
    <row r="12" spans="1:3">
      <c r="A12" s="4" t="s">
        <v>62</v>
      </c>
      <c r="B12" s="6" t="n">
        <v>3210</v>
      </c>
      <c r="C12" s="6" t="n">
        <v>3812</v>
      </c>
    </row>
    <row r="13" spans="1:3">
      <c r="A13" s="4" t="s">
        <v>63</v>
      </c>
      <c r="B13" s="6" t="n">
        <v>1632013</v>
      </c>
      <c r="C13" s="6" t="n">
        <v>831961</v>
      </c>
    </row>
    <row r="14" spans="1:3">
      <c r="A14" s="3" t="s">
        <v>64</v>
      </c>
    </row>
    <row r="15" spans="1:3">
      <c r="A15" s="4" t="s">
        <v>65</v>
      </c>
      <c r="B15" s="6" t="n">
        <v>110</v>
      </c>
      <c r="C15" s="6" t="n">
        <v>110</v>
      </c>
    </row>
    <row r="16" spans="1:3">
      <c r="A16" s="4" t="s">
        <v>66</v>
      </c>
      <c r="B16" s="6" t="n">
        <v>129</v>
      </c>
      <c r="C16" s="6" t="n">
        <v>129</v>
      </c>
    </row>
    <row r="17" spans="1:3">
      <c r="A17" s="4" t="s">
        <v>67</v>
      </c>
      <c r="B17" s="6" t="n">
        <v>12550822</v>
      </c>
      <c r="C17" s="6" t="n">
        <v>12550822</v>
      </c>
    </row>
    <row r="18" spans="1:3">
      <c r="A18" s="4" t="s">
        <v>68</v>
      </c>
      <c r="B18" s="6" t="n">
        <v>-133191</v>
      </c>
      <c r="C18" s="6" t="n">
        <v>-138154</v>
      </c>
    </row>
    <row r="19" spans="1:3">
      <c r="A19" s="4" t="s">
        <v>69</v>
      </c>
      <c r="B19" s="6" t="n">
        <v>12417870</v>
      </c>
      <c r="C19" s="6" t="n">
        <v>12412907</v>
      </c>
    </row>
    <row r="20" spans="1:3">
      <c r="A20" s="4" t="s">
        <v>70</v>
      </c>
      <c r="B20" s="7" t="n">
        <v>14049883</v>
      </c>
      <c r="C20" s="7" t="n">
        <v>13244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51</v>
      </c>
    </row>
    <row r="2" spans="1:3">
      <c r="A2" s="3" t="s">
        <v>307</v>
      </c>
    </row>
    <row r="3" spans="1:3">
      <c r="A3" s="4" t="s">
        <v>308</v>
      </c>
      <c r="B3" s="7" t="n">
        <v>568982</v>
      </c>
      <c r="C3" s="7" t="n">
        <v>596070</v>
      </c>
    </row>
    <row r="4" spans="1:3">
      <c r="A4" s="4" t="s">
        <v>309</v>
      </c>
      <c r="B4" s="6" t="n">
        <v>481277</v>
      </c>
      <c r="C4" s="6" t="n">
        <v>503243</v>
      </c>
    </row>
    <row r="5" spans="1:3">
      <c r="A5" s="4" t="s">
        <v>310</v>
      </c>
      <c r="B5" s="6" t="n">
        <v>344349</v>
      </c>
      <c r="C5" s="6" t="n">
        <v>356558</v>
      </c>
    </row>
    <row r="6" spans="1:3">
      <c r="A6" s="4" t="s">
        <v>311</v>
      </c>
      <c r="B6" s="6" t="n">
        <v>72407</v>
      </c>
      <c r="C6" s="6" t="n">
        <v>74458</v>
      </c>
    </row>
    <row r="7" spans="1:3">
      <c r="A7" s="4" t="s">
        <v>192</v>
      </c>
    </row>
    <row r="8" spans="1:3">
      <c r="A8" s="3" t="s">
        <v>307</v>
      </c>
    </row>
    <row r="9" spans="1:3">
      <c r="A9" s="4" t="s">
        <v>308</v>
      </c>
      <c r="B9" s="6" t="n">
        <v>3999</v>
      </c>
      <c r="C9" s="6" t="n">
        <v>4097</v>
      </c>
    </row>
    <row r="10" spans="1:3">
      <c r="A10" s="4" t="s">
        <v>309</v>
      </c>
      <c r="B10" s="6" t="n">
        <v>3443</v>
      </c>
      <c r="C10" s="6" t="n">
        <v>3378</v>
      </c>
    </row>
    <row r="11" spans="1:3">
      <c r="A11" s="4" t="s">
        <v>310</v>
      </c>
      <c r="B11" s="6" t="n">
        <v>3443</v>
      </c>
      <c r="C11" s="6" t="n">
        <v>3378</v>
      </c>
    </row>
    <row r="12" spans="1:3">
      <c r="A12" s="4" t="s">
        <v>311</v>
      </c>
      <c r="B12" s="6" t="n">
        <v>1410</v>
      </c>
      <c r="C12" s="6" t="n">
        <v>783</v>
      </c>
    </row>
    <row r="13" spans="1:3">
      <c r="A13" s="4" t="s">
        <v>193</v>
      </c>
    </row>
    <row r="14" spans="1:3">
      <c r="A14" s="3" t="s">
        <v>307</v>
      </c>
    </row>
    <row r="15" spans="1:3">
      <c r="A15" s="4" t="s">
        <v>308</v>
      </c>
      <c r="B15" s="6" t="n">
        <v>0</v>
      </c>
      <c r="C15" s="6" t="n">
        <v>0</v>
      </c>
    </row>
    <row r="16" spans="1:3">
      <c r="A16" s="4" t="s">
        <v>309</v>
      </c>
      <c r="B16" s="6" t="n">
        <v>0</v>
      </c>
      <c r="C16" s="6" t="n">
        <v>0</v>
      </c>
    </row>
    <row r="17" spans="1:3">
      <c r="A17" s="4" t="s">
        <v>310</v>
      </c>
      <c r="B17" s="6" t="n">
        <v>0</v>
      </c>
      <c r="C17" s="6" t="n">
        <v>0</v>
      </c>
    </row>
    <row r="18" spans="1:3">
      <c r="A18" s="4" t="s">
        <v>311</v>
      </c>
      <c r="B18" s="6" t="n">
        <v>0</v>
      </c>
      <c r="C18" s="6" t="n">
        <v>0</v>
      </c>
    </row>
    <row r="19" spans="1:3">
      <c r="A19" s="4" t="s">
        <v>194</v>
      </c>
    </row>
    <row r="20" spans="1:3">
      <c r="A20" s="3" t="s">
        <v>307</v>
      </c>
    </row>
    <row r="21" spans="1:3">
      <c r="A21" s="4" t="s">
        <v>308</v>
      </c>
      <c r="B21" s="6" t="n">
        <v>3999</v>
      </c>
      <c r="C21" s="6" t="n">
        <v>4097</v>
      </c>
    </row>
    <row r="22" spans="1:3">
      <c r="A22" s="4" t="s">
        <v>309</v>
      </c>
      <c r="B22" s="6" t="n">
        <v>3443</v>
      </c>
      <c r="C22" s="6" t="n">
        <v>3378</v>
      </c>
    </row>
    <row r="23" spans="1:3">
      <c r="A23" s="4" t="s">
        <v>310</v>
      </c>
      <c r="B23" s="6" t="n">
        <v>3443</v>
      </c>
      <c r="C23" s="6" t="n">
        <v>3378</v>
      </c>
    </row>
    <row r="24" spans="1:3">
      <c r="A24" s="4" t="s">
        <v>311</v>
      </c>
      <c r="B24" s="6" t="n">
        <v>1410</v>
      </c>
      <c r="C24" s="6" t="n">
        <v>783</v>
      </c>
    </row>
    <row r="25" spans="1:3">
      <c r="A25" s="4" t="s">
        <v>195</v>
      </c>
    </row>
    <row r="26" spans="1:3">
      <c r="A26" s="3" t="s">
        <v>307</v>
      </c>
    </row>
    <row r="27" spans="1:3">
      <c r="A27" s="4" t="s">
        <v>308</v>
      </c>
      <c r="B27" s="6" t="n">
        <v>564983</v>
      </c>
      <c r="C27" s="6" t="n">
        <v>591973</v>
      </c>
    </row>
    <row r="28" spans="1:3">
      <c r="A28" s="4" t="s">
        <v>309</v>
      </c>
      <c r="B28" s="6" t="n">
        <v>477834</v>
      </c>
      <c r="C28" s="6" t="n">
        <v>499865</v>
      </c>
    </row>
    <row r="29" spans="1:3">
      <c r="A29" s="4" t="s">
        <v>310</v>
      </c>
      <c r="B29" s="6" t="n">
        <v>340906</v>
      </c>
      <c r="C29" s="6" t="n">
        <v>353180</v>
      </c>
    </row>
    <row r="30" spans="1:3">
      <c r="A30" s="4" t="s">
        <v>311</v>
      </c>
      <c r="B30" s="6" t="n">
        <v>70997</v>
      </c>
      <c r="C30" s="6" t="n">
        <v>73675</v>
      </c>
    </row>
    <row r="31" spans="1:3">
      <c r="A31" s="4" t="s">
        <v>196</v>
      </c>
    </row>
    <row r="32" spans="1:3">
      <c r="A32" s="3" t="s">
        <v>307</v>
      </c>
    </row>
    <row r="33" spans="1:3">
      <c r="A33" s="4" t="s">
        <v>308</v>
      </c>
      <c r="B33" s="6" t="n">
        <v>442263</v>
      </c>
      <c r="C33" s="6" t="n">
        <v>461186</v>
      </c>
    </row>
    <row r="34" spans="1:3">
      <c r="A34" s="4" t="s">
        <v>309</v>
      </c>
      <c r="B34" s="6" t="n">
        <v>367552</v>
      </c>
      <c r="C34" s="6" t="n">
        <v>382596</v>
      </c>
    </row>
    <row r="35" spans="1:3">
      <c r="A35" s="4" t="s">
        <v>310</v>
      </c>
      <c r="B35" s="6" t="n">
        <v>250463</v>
      </c>
      <c r="C35" s="6" t="n">
        <v>256669</v>
      </c>
    </row>
    <row r="36" spans="1:3">
      <c r="A36" s="4" t="s">
        <v>311</v>
      </c>
      <c r="B36" s="6" t="n">
        <v>43527</v>
      </c>
      <c r="C36" s="6" t="n">
        <v>44077</v>
      </c>
    </row>
    <row r="37" spans="1:3">
      <c r="A37" s="4" t="s">
        <v>197</v>
      </c>
    </row>
    <row r="38" spans="1:3">
      <c r="A38" s="3" t="s">
        <v>307</v>
      </c>
    </row>
    <row r="39" spans="1:3">
      <c r="A39" s="4" t="s">
        <v>308</v>
      </c>
      <c r="B39" s="6" t="n">
        <v>122720</v>
      </c>
      <c r="C39" s="6" t="n">
        <v>130787</v>
      </c>
    </row>
    <row r="40" spans="1:3">
      <c r="A40" s="4" t="s">
        <v>309</v>
      </c>
      <c r="B40" s="6" t="n">
        <v>110282</v>
      </c>
      <c r="C40" s="6" t="n">
        <v>117269</v>
      </c>
    </row>
    <row r="41" spans="1:3">
      <c r="A41" s="4" t="s">
        <v>310</v>
      </c>
      <c r="B41" s="6" t="n">
        <v>90443</v>
      </c>
      <c r="C41" s="6" t="n">
        <v>96511</v>
      </c>
    </row>
    <row r="42" spans="1:3">
      <c r="A42" s="4" t="s">
        <v>311</v>
      </c>
      <c r="B42" s="6" t="n">
        <v>27470</v>
      </c>
      <c r="C42" s="6" t="n">
        <v>29598</v>
      </c>
    </row>
    <row r="43" spans="1:3">
      <c r="A43" s="4" t="s">
        <v>312</v>
      </c>
    </row>
    <row r="44" spans="1:3">
      <c r="A44" s="3" t="s">
        <v>307</v>
      </c>
    </row>
    <row r="45" spans="1:3">
      <c r="A45" s="4" t="s">
        <v>309</v>
      </c>
      <c r="B45" s="7" t="n">
        <v>12200</v>
      </c>
      <c r="C45" s="7" t="n">
        <v>15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23</v>
      </c>
      <c r="D1" s="2" t="s">
        <v>1</v>
      </c>
    </row>
    <row r="2" spans="1:5">
      <c r="B2" s="2" t="s">
        <v>2</v>
      </c>
      <c r="C2" s="2" t="s">
        <v>24</v>
      </c>
      <c r="D2" s="2" t="s">
        <v>2</v>
      </c>
      <c r="E2" s="2" t="s">
        <v>24</v>
      </c>
    </row>
    <row r="3" spans="1:5">
      <c r="A3" s="3" t="s">
        <v>314</v>
      </c>
    </row>
    <row r="4" spans="1:5">
      <c r="A4" s="4" t="s">
        <v>315</v>
      </c>
      <c r="B4" s="7" t="n">
        <v>488241</v>
      </c>
      <c r="C4" s="7" t="n">
        <v>523463</v>
      </c>
      <c r="D4" s="7" t="n">
        <v>494066</v>
      </c>
      <c r="E4" s="7" t="n">
        <v>524487</v>
      </c>
    </row>
    <row r="5" spans="1:5">
      <c r="A5" s="4" t="s">
        <v>316</v>
      </c>
      <c r="B5" s="6" t="n">
        <v>8060</v>
      </c>
      <c r="C5" s="6" t="n">
        <v>8303</v>
      </c>
      <c r="D5" s="6" t="n">
        <v>15997</v>
      </c>
      <c r="E5" s="6" t="n">
        <v>16355</v>
      </c>
    </row>
    <row r="6" spans="1:5">
      <c r="A6" s="3" t="s">
        <v>317</v>
      </c>
    </row>
    <row r="7" spans="1:5">
      <c r="A7" s="4" t="s">
        <v>318</v>
      </c>
      <c r="B7" s="6" t="n">
        <v>2460</v>
      </c>
      <c r="C7" s="6" t="n">
        <v>2624</v>
      </c>
      <c r="D7" s="6" t="n">
        <v>4932</v>
      </c>
      <c r="E7" s="6" t="n">
        <v>5199</v>
      </c>
    </row>
    <row r="8" spans="1:5">
      <c r="A8" s="4" t="s">
        <v>38</v>
      </c>
      <c r="B8" s="6" t="n">
        <v>5600</v>
      </c>
      <c r="C8" s="6" t="n">
        <v>5679</v>
      </c>
      <c r="D8" s="6" t="n">
        <v>11065</v>
      </c>
      <c r="E8" s="6" t="n">
        <v>11156</v>
      </c>
    </row>
    <row r="9" spans="1:5">
      <c r="A9" s="4" t="s">
        <v>192</v>
      </c>
    </row>
    <row r="10" spans="1:5">
      <c r="A10" s="3" t="s">
        <v>314</v>
      </c>
    </row>
    <row r="11" spans="1:5">
      <c r="A11" s="4" t="s">
        <v>315</v>
      </c>
      <c r="B11" s="6" t="n">
        <v>3737</v>
      </c>
      <c r="C11" s="6" t="n">
        <v>7711</v>
      </c>
      <c r="D11" s="6" t="n">
        <v>3862</v>
      </c>
      <c r="E11" s="6" t="n">
        <v>6853</v>
      </c>
    </row>
    <row r="12" spans="1:5">
      <c r="A12" s="4" t="s">
        <v>316</v>
      </c>
      <c r="B12" s="6" t="n">
        <v>43</v>
      </c>
      <c r="C12" s="6" t="n">
        <v>36</v>
      </c>
      <c r="D12" s="6" t="n">
        <v>49</v>
      </c>
      <c r="E12" s="6" t="n">
        <v>77</v>
      </c>
    </row>
    <row r="13" spans="1:5">
      <c r="A13" s="4" t="s">
        <v>193</v>
      </c>
    </row>
    <row r="14" spans="1:5">
      <c r="A14" s="3" t="s">
        <v>314</v>
      </c>
    </row>
    <row r="15" spans="1:5">
      <c r="A15" s="4" t="s">
        <v>315</v>
      </c>
      <c r="B15" s="6" t="n">
        <v>0</v>
      </c>
      <c r="C15" s="6" t="n">
        <v>0</v>
      </c>
      <c r="D15" s="6" t="n">
        <v>0</v>
      </c>
      <c r="E15" s="6" t="n">
        <v>0</v>
      </c>
    </row>
    <row r="16" spans="1:5">
      <c r="A16" s="4" t="s">
        <v>316</v>
      </c>
      <c r="B16" s="6" t="n">
        <v>0</v>
      </c>
      <c r="C16" s="6" t="n">
        <v>0</v>
      </c>
      <c r="D16" s="6" t="n">
        <v>0</v>
      </c>
      <c r="E16" s="6" t="n">
        <v>0</v>
      </c>
    </row>
    <row r="17" spans="1:5">
      <c r="A17" s="4" t="s">
        <v>194</v>
      </c>
    </row>
    <row r="18" spans="1:5">
      <c r="A18" s="3" t="s">
        <v>314</v>
      </c>
    </row>
    <row r="19" spans="1:5">
      <c r="A19" s="4" t="s">
        <v>315</v>
      </c>
      <c r="B19" s="6" t="n">
        <v>3737</v>
      </c>
      <c r="C19" s="6" t="n">
        <v>7711</v>
      </c>
      <c r="D19" s="6" t="n">
        <v>3862</v>
      </c>
      <c r="E19" s="6" t="n">
        <v>6853</v>
      </c>
    </row>
    <row r="20" spans="1:5">
      <c r="A20" s="4" t="s">
        <v>316</v>
      </c>
      <c r="B20" s="6" t="n">
        <v>43</v>
      </c>
      <c r="C20" s="6" t="n">
        <v>36</v>
      </c>
      <c r="D20" s="6" t="n">
        <v>49</v>
      </c>
      <c r="E20" s="6" t="n">
        <v>77</v>
      </c>
    </row>
    <row r="21" spans="1:5">
      <c r="A21" s="4" t="s">
        <v>195</v>
      </c>
    </row>
    <row r="22" spans="1:5">
      <c r="A22" s="3" t="s">
        <v>314</v>
      </c>
    </row>
    <row r="23" spans="1:5">
      <c r="A23" s="4" t="s">
        <v>315</v>
      </c>
      <c r="B23" s="6" t="n">
        <v>484504</v>
      </c>
      <c r="C23" s="6" t="n">
        <v>515752</v>
      </c>
      <c r="D23" s="6" t="n">
        <v>490204</v>
      </c>
      <c r="E23" s="6" t="n">
        <v>517634</v>
      </c>
    </row>
    <row r="24" spans="1:5">
      <c r="A24" s="4" t="s">
        <v>316</v>
      </c>
      <c r="B24" s="6" t="n">
        <v>8017</v>
      </c>
      <c r="C24" s="6" t="n">
        <v>8267</v>
      </c>
      <c r="D24" s="6" t="n">
        <v>15948</v>
      </c>
      <c r="E24" s="6" t="n">
        <v>16278</v>
      </c>
    </row>
    <row r="25" spans="1:5">
      <c r="A25" s="4" t="s">
        <v>196</v>
      </c>
    </row>
    <row r="26" spans="1:5">
      <c r="A26" s="3" t="s">
        <v>314</v>
      </c>
    </row>
    <row r="27" spans="1:5">
      <c r="A27" s="4" t="s">
        <v>315</v>
      </c>
      <c r="B27" s="6" t="n">
        <v>372878</v>
      </c>
      <c r="C27" s="6" t="n">
        <v>394137</v>
      </c>
      <c r="D27" s="6" t="n">
        <v>376513</v>
      </c>
      <c r="E27" s="6" t="n">
        <v>394921</v>
      </c>
    </row>
    <row r="28" spans="1:5">
      <c r="A28" s="4" t="s">
        <v>316</v>
      </c>
      <c r="B28" s="6" t="n">
        <v>5705</v>
      </c>
      <c r="C28" s="6" t="n">
        <v>5931</v>
      </c>
      <c r="D28" s="6" t="n">
        <v>11253</v>
      </c>
      <c r="E28" s="6" t="n">
        <v>11502</v>
      </c>
    </row>
    <row r="29" spans="1:5">
      <c r="A29" s="4" t="s">
        <v>197</v>
      </c>
    </row>
    <row r="30" spans="1:5">
      <c r="A30" s="3" t="s">
        <v>314</v>
      </c>
    </row>
    <row r="31" spans="1:5">
      <c r="A31" s="4" t="s">
        <v>315</v>
      </c>
      <c r="B31" s="6" t="n">
        <v>111626</v>
      </c>
      <c r="C31" s="6" t="n">
        <v>121615</v>
      </c>
      <c r="D31" s="6" t="n">
        <v>113691</v>
      </c>
      <c r="E31" s="6" t="n">
        <v>122713</v>
      </c>
    </row>
    <row r="32" spans="1:5">
      <c r="A32" s="4" t="s">
        <v>316</v>
      </c>
      <c r="B32" s="7" t="n">
        <v>2312</v>
      </c>
      <c r="C32" s="7" t="n">
        <v>2336</v>
      </c>
      <c r="D32" s="7" t="n">
        <v>4695</v>
      </c>
      <c r="E32" s="7" t="n">
        <v>47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9</v>
      </c>
      <c r="B1" s="2" t="s">
        <v>23</v>
      </c>
      <c r="D1" s="2" t="s">
        <v>1</v>
      </c>
    </row>
    <row r="2" spans="1:6">
      <c r="B2" s="2" t="s">
        <v>2</v>
      </c>
      <c r="C2" s="2" t="s">
        <v>24</v>
      </c>
      <c r="D2" s="2" t="s">
        <v>2</v>
      </c>
      <c r="E2" s="2" t="s">
        <v>24</v>
      </c>
      <c r="F2" s="2" t="s">
        <v>51</v>
      </c>
    </row>
    <row r="3" spans="1:6">
      <c r="A3" s="3" t="s">
        <v>320</v>
      </c>
    </row>
    <row r="4" spans="1:6">
      <c r="A4" s="4" t="s">
        <v>321</v>
      </c>
      <c r="B4" s="7" t="n">
        <v>481300</v>
      </c>
      <c r="D4" s="7" t="n">
        <v>481300</v>
      </c>
      <c r="F4" s="7" t="n">
        <v>502400</v>
      </c>
    </row>
    <row r="5" spans="1:6">
      <c r="A5" s="4" t="s">
        <v>322</v>
      </c>
      <c r="B5" s="6" t="n">
        <v>481277</v>
      </c>
      <c r="D5" s="6" t="n">
        <v>481277</v>
      </c>
      <c r="F5" s="6" t="n">
        <v>503243</v>
      </c>
    </row>
    <row r="6" spans="1:6">
      <c r="A6" s="4" t="s">
        <v>323</v>
      </c>
      <c r="B6" s="6" t="n">
        <v>2200</v>
      </c>
      <c r="C6" s="7" t="n">
        <v>5300</v>
      </c>
      <c r="D6" s="6" t="n">
        <v>4200</v>
      </c>
      <c r="E6" s="7" t="n">
        <v>8000</v>
      </c>
    </row>
    <row r="7" spans="1:6">
      <c r="A7" s="3" t="s">
        <v>324</v>
      </c>
    </row>
    <row r="8" spans="1:6">
      <c r="A8" s="4" t="s">
        <v>325</v>
      </c>
      <c r="B8" s="6" t="n">
        <v>2522</v>
      </c>
      <c r="C8" s="6" t="n">
        <v>2951</v>
      </c>
      <c r="D8" s="6" t="n">
        <v>4518</v>
      </c>
      <c r="E8" s="6" t="n">
        <v>4905</v>
      </c>
    </row>
    <row r="9" spans="1:6">
      <c r="A9" s="4" t="s">
        <v>326</v>
      </c>
      <c r="B9" s="6" t="n">
        <v>3911</v>
      </c>
      <c r="C9" s="6" t="n">
        <v>5772</v>
      </c>
      <c r="D9" s="6" t="n">
        <v>7666</v>
      </c>
      <c r="E9" s="6" t="n">
        <v>12793</v>
      </c>
    </row>
    <row r="10" spans="1:6">
      <c r="A10" s="4" t="s">
        <v>327</v>
      </c>
      <c r="B10" s="6" t="n">
        <v>3782</v>
      </c>
      <c r="C10" s="6" t="n">
        <v>10629</v>
      </c>
      <c r="D10" s="6" t="n">
        <v>11749</v>
      </c>
      <c r="E10" s="6" t="n">
        <v>18471</v>
      </c>
    </row>
    <row r="11" spans="1:6">
      <c r="A11" s="4" t="s">
        <v>77</v>
      </c>
      <c r="B11" s="6" t="n">
        <v>10215</v>
      </c>
      <c r="C11" s="6" t="n">
        <v>19352</v>
      </c>
      <c r="D11" s="6" t="n">
        <v>23933</v>
      </c>
      <c r="E11" s="6" t="n">
        <v>36169</v>
      </c>
    </row>
    <row r="12" spans="1:6">
      <c r="A12" s="3" t="s">
        <v>328</v>
      </c>
    </row>
    <row r="13" spans="1:6">
      <c r="A13" s="4" t="s">
        <v>329</v>
      </c>
      <c r="B13" s="7" t="n">
        <v>889</v>
      </c>
      <c r="C13" s="7" t="n">
        <v>754</v>
      </c>
      <c r="D13" s="7" t="n">
        <v>2080</v>
      </c>
      <c r="E13" s="7" t="n">
        <v>2102</v>
      </c>
    </row>
    <row r="14" spans="1:6">
      <c r="A14" s="4" t="s">
        <v>330</v>
      </c>
      <c r="B14" s="4" t="s">
        <v>331</v>
      </c>
      <c r="C14" s="4" t="s">
        <v>332</v>
      </c>
      <c r="D14" s="4" t="s">
        <v>333</v>
      </c>
      <c r="E14" s="4" t="s">
        <v>334</v>
      </c>
    </row>
    <row r="15" spans="1:6">
      <c r="A15" s="4" t="s">
        <v>335</v>
      </c>
      <c r="B15" s="7" t="n">
        <v>5416</v>
      </c>
      <c r="C15" s="7" t="n">
        <v>7704</v>
      </c>
      <c r="D15" s="7" t="n">
        <v>10852</v>
      </c>
      <c r="E15" s="7" t="n">
        <v>16300</v>
      </c>
    </row>
    <row r="16" spans="1:6">
      <c r="A16" s="4" t="s">
        <v>336</v>
      </c>
      <c r="B16" s="6" t="n">
        <v>439</v>
      </c>
      <c r="C16" s="6" t="n">
        <v>549</v>
      </c>
      <c r="D16" s="6" t="n">
        <v>745</v>
      </c>
      <c r="E16" s="6" t="n">
        <v>1200</v>
      </c>
    </row>
    <row r="17" spans="1:6">
      <c r="A17" s="4" t="s">
        <v>192</v>
      </c>
    </row>
    <row r="18" spans="1:6">
      <c r="A18" s="3" t="s">
        <v>324</v>
      </c>
    </row>
    <row r="19" spans="1:6">
      <c r="A19" s="4" t="s">
        <v>325</v>
      </c>
      <c r="B19" s="6" t="n">
        <v>0</v>
      </c>
      <c r="C19" s="6" t="n">
        <v>0</v>
      </c>
      <c r="D19" s="6" t="n">
        <v>0</v>
      </c>
      <c r="E19" s="6" t="n">
        <v>0</v>
      </c>
    </row>
    <row r="20" spans="1:6">
      <c r="A20" s="4" t="s">
        <v>326</v>
      </c>
      <c r="B20" s="6" t="n">
        <v>0</v>
      </c>
      <c r="C20" s="6" t="n">
        <v>0</v>
      </c>
      <c r="D20" s="6" t="n">
        <v>0</v>
      </c>
      <c r="E20" s="6" t="n">
        <v>0</v>
      </c>
    </row>
    <row r="21" spans="1:6">
      <c r="A21" s="4" t="s">
        <v>327</v>
      </c>
      <c r="B21" s="6" t="n">
        <v>0</v>
      </c>
      <c r="C21" s="6" t="n">
        <v>1501</v>
      </c>
      <c r="D21" s="6" t="n">
        <v>1848</v>
      </c>
      <c r="E21" s="6" t="n">
        <v>3884</v>
      </c>
    </row>
    <row r="22" spans="1:6">
      <c r="A22" s="4" t="s">
        <v>77</v>
      </c>
      <c r="B22" s="6" t="n">
        <v>0</v>
      </c>
      <c r="C22" s="6" t="n">
        <v>1501</v>
      </c>
      <c r="D22" s="6" t="n">
        <v>1848</v>
      </c>
      <c r="E22" s="6" t="n">
        <v>3884</v>
      </c>
    </row>
    <row r="23" spans="1:6">
      <c r="A23" s="3" t="s">
        <v>328</v>
      </c>
    </row>
    <row r="24" spans="1:6">
      <c r="A24" s="4" t="s">
        <v>329</v>
      </c>
      <c r="B24" s="7" t="n">
        <v>0</v>
      </c>
      <c r="C24" s="7" t="n">
        <v>0</v>
      </c>
      <c r="D24" s="7" t="n">
        <v>0</v>
      </c>
      <c r="E24" s="7" t="n">
        <v>0</v>
      </c>
    </row>
    <row r="25" spans="1:6">
      <c r="A25" s="4" t="s">
        <v>330</v>
      </c>
      <c r="B25" s="4" t="s">
        <v>337</v>
      </c>
      <c r="C25" s="4" t="s">
        <v>337</v>
      </c>
      <c r="D25" s="4" t="s">
        <v>337</v>
      </c>
      <c r="E25" s="4" t="s">
        <v>337</v>
      </c>
    </row>
    <row r="26" spans="1:6">
      <c r="A26" s="4" t="s">
        <v>335</v>
      </c>
      <c r="B26" s="7" t="n">
        <v>0</v>
      </c>
      <c r="C26" s="7" t="n">
        <v>0</v>
      </c>
      <c r="D26" s="7" t="n">
        <v>0</v>
      </c>
      <c r="E26" s="7" t="n">
        <v>0</v>
      </c>
    </row>
    <row r="27" spans="1:6">
      <c r="A27" s="4" t="s">
        <v>193</v>
      </c>
    </row>
    <row r="28" spans="1:6">
      <c r="A28" s="3" t="s">
        <v>324</v>
      </c>
    </row>
    <row r="29" spans="1:6">
      <c r="A29" s="4" t="s">
        <v>325</v>
      </c>
      <c r="B29" s="6" t="n">
        <v>0</v>
      </c>
      <c r="C29" s="6" t="n">
        <v>0</v>
      </c>
      <c r="D29" s="6" t="n">
        <v>0</v>
      </c>
      <c r="E29" s="6" t="n">
        <v>0</v>
      </c>
    </row>
    <row r="30" spans="1:6">
      <c r="A30" s="4" t="s">
        <v>326</v>
      </c>
      <c r="B30" s="6" t="n">
        <v>0</v>
      </c>
      <c r="C30" s="6" t="n">
        <v>0</v>
      </c>
      <c r="D30" s="6" t="n">
        <v>0</v>
      </c>
      <c r="E30" s="6" t="n">
        <v>0</v>
      </c>
    </row>
    <row r="31" spans="1:6">
      <c r="A31" s="4" t="s">
        <v>327</v>
      </c>
      <c r="B31" s="6" t="n">
        <v>0</v>
      </c>
      <c r="C31" s="6" t="n">
        <v>0</v>
      </c>
      <c r="D31" s="6" t="n">
        <v>0</v>
      </c>
      <c r="E31" s="6" t="n">
        <v>0</v>
      </c>
    </row>
    <row r="32" spans="1:6">
      <c r="A32" s="4" t="s">
        <v>77</v>
      </c>
      <c r="B32" s="6" t="n">
        <v>0</v>
      </c>
      <c r="C32" s="6" t="n">
        <v>0</v>
      </c>
      <c r="D32" s="6" t="n">
        <v>0</v>
      </c>
      <c r="E32" s="6" t="n">
        <v>0</v>
      </c>
    </row>
    <row r="33" spans="1:6">
      <c r="A33" s="3" t="s">
        <v>328</v>
      </c>
    </row>
    <row r="34" spans="1:6">
      <c r="A34" s="4" t="s">
        <v>329</v>
      </c>
      <c r="B34" s="7" t="n">
        <v>0</v>
      </c>
      <c r="C34" s="7" t="n">
        <v>0</v>
      </c>
      <c r="D34" s="7" t="n">
        <v>0</v>
      </c>
      <c r="E34" s="7" t="n">
        <v>0</v>
      </c>
    </row>
    <row r="35" spans="1:6">
      <c r="A35" s="4" t="s">
        <v>330</v>
      </c>
      <c r="B35" s="4" t="s">
        <v>337</v>
      </c>
      <c r="C35" s="4" t="s">
        <v>337</v>
      </c>
      <c r="D35" s="4" t="s">
        <v>337</v>
      </c>
      <c r="E35" s="4" t="s">
        <v>337</v>
      </c>
    </row>
    <row r="36" spans="1:6">
      <c r="A36" s="4" t="s">
        <v>335</v>
      </c>
      <c r="B36" s="7" t="n">
        <v>0</v>
      </c>
      <c r="C36" s="7" t="n">
        <v>0</v>
      </c>
      <c r="D36" s="7" t="n">
        <v>0</v>
      </c>
    </row>
    <row r="37" spans="1:6">
      <c r="A37" s="4" t="s">
        <v>194</v>
      </c>
    </row>
    <row r="38" spans="1:6">
      <c r="A38" s="3" t="s">
        <v>324</v>
      </c>
    </row>
    <row r="39" spans="1:6">
      <c r="A39" s="4" t="s">
        <v>325</v>
      </c>
      <c r="B39" s="6" t="n">
        <v>0</v>
      </c>
      <c r="C39" s="6" t="n">
        <v>0</v>
      </c>
      <c r="D39" s="6" t="n">
        <v>0</v>
      </c>
      <c r="E39" s="7" t="n">
        <v>0</v>
      </c>
    </row>
    <row r="40" spans="1:6">
      <c r="A40" s="4" t="s">
        <v>326</v>
      </c>
      <c r="B40" s="6" t="n">
        <v>0</v>
      </c>
      <c r="C40" s="6" t="n">
        <v>0</v>
      </c>
      <c r="D40" s="6" t="n">
        <v>0</v>
      </c>
      <c r="E40" s="6" t="n">
        <v>0</v>
      </c>
    </row>
    <row r="41" spans="1:6">
      <c r="A41" s="4" t="s">
        <v>327</v>
      </c>
      <c r="B41" s="6" t="n">
        <v>0</v>
      </c>
      <c r="C41" s="6" t="n">
        <v>1501</v>
      </c>
      <c r="D41" s="6" t="n">
        <v>1848</v>
      </c>
      <c r="E41" s="6" t="n">
        <v>3884</v>
      </c>
    </row>
    <row r="42" spans="1:6">
      <c r="A42" s="4" t="s">
        <v>77</v>
      </c>
      <c r="B42" s="6" t="n">
        <v>0</v>
      </c>
      <c r="C42" s="6" t="n">
        <v>1501</v>
      </c>
      <c r="D42" s="6" t="n">
        <v>1848</v>
      </c>
      <c r="E42" s="6" t="n">
        <v>3884</v>
      </c>
    </row>
    <row r="43" spans="1:6">
      <c r="A43" s="3" t="s">
        <v>328</v>
      </c>
    </row>
    <row r="44" spans="1:6">
      <c r="A44" s="4" t="s">
        <v>329</v>
      </c>
      <c r="B44" s="7" t="n">
        <v>0</v>
      </c>
      <c r="C44" s="7" t="n">
        <v>0</v>
      </c>
      <c r="D44" s="7" t="n">
        <v>0</v>
      </c>
      <c r="E44" s="7" t="n">
        <v>0</v>
      </c>
    </row>
    <row r="45" spans="1:6">
      <c r="A45" s="4" t="s">
        <v>330</v>
      </c>
      <c r="B45" s="4" t="s">
        <v>337</v>
      </c>
      <c r="C45" s="4" t="s">
        <v>337</v>
      </c>
      <c r="D45" s="4" t="s">
        <v>337</v>
      </c>
      <c r="E45" s="4" t="s">
        <v>337</v>
      </c>
    </row>
    <row r="46" spans="1:6">
      <c r="A46" s="4" t="s">
        <v>335</v>
      </c>
      <c r="B46" s="7" t="n">
        <v>0</v>
      </c>
      <c r="C46" s="7" t="n">
        <v>0</v>
      </c>
      <c r="D46" s="7" t="n">
        <v>0</v>
      </c>
      <c r="E46" s="7" t="n">
        <v>0</v>
      </c>
    </row>
    <row r="47" spans="1:6">
      <c r="A47" s="4" t="s">
        <v>195</v>
      </c>
    </row>
    <row r="48" spans="1:6">
      <c r="A48" s="3" t="s">
        <v>324</v>
      </c>
    </row>
    <row r="49" spans="1:6">
      <c r="A49" s="4" t="s">
        <v>325</v>
      </c>
      <c r="B49" s="6" t="n">
        <v>2522</v>
      </c>
      <c r="C49" s="6" t="n">
        <v>2951</v>
      </c>
      <c r="D49" s="6" t="n">
        <v>4518</v>
      </c>
      <c r="E49" s="6" t="n">
        <v>4905</v>
      </c>
    </row>
    <row r="50" spans="1:6">
      <c r="A50" s="4" t="s">
        <v>326</v>
      </c>
      <c r="B50" s="6" t="n">
        <v>3911</v>
      </c>
      <c r="C50" s="6" t="n">
        <v>5772</v>
      </c>
      <c r="D50" s="6" t="n">
        <v>7666</v>
      </c>
      <c r="E50" s="6" t="n">
        <v>12793</v>
      </c>
    </row>
    <row r="51" spans="1:6">
      <c r="A51" s="4" t="s">
        <v>327</v>
      </c>
      <c r="B51" s="6" t="n">
        <v>3782</v>
      </c>
      <c r="C51" s="6" t="n">
        <v>9128</v>
      </c>
      <c r="D51" s="6" t="n">
        <v>9901</v>
      </c>
      <c r="E51" s="6" t="n">
        <v>14587</v>
      </c>
    </row>
    <row r="52" spans="1:6">
      <c r="A52" s="4" t="s">
        <v>77</v>
      </c>
      <c r="B52" s="6" t="n">
        <v>10215</v>
      </c>
      <c r="C52" s="6" t="n">
        <v>17851</v>
      </c>
      <c r="D52" s="6" t="n">
        <v>22085</v>
      </c>
      <c r="E52" s="6" t="n">
        <v>32285</v>
      </c>
    </row>
    <row r="53" spans="1:6">
      <c r="A53" s="3" t="s">
        <v>328</v>
      </c>
    </row>
    <row r="54" spans="1:6">
      <c r="A54" s="4" t="s">
        <v>329</v>
      </c>
      <c r="B54" s="7" t="n">
        <v>889</v>
      </c>
      <c r="C54" s="7" t="n">
        <v>754</v>
      </c>
      <c r="D54" s="7" t="n">
        <v>2080</v>
      </c>
      <c r="E54" s="7" t="n">
        <v>2102</v>
      </c>
    </row>
    <row r="55" spans="1:6">
      <c r="A55" s="4" t="s">
        <v>330</v>
      </c>
      <c r="B55" s="4" t="s">
        <v>331</v>
      </c>
      <c r="C55" s="4" t="s">
        <v>332</v>
      </c>
      <c r="D55" s="4" t="s">
        <v>333</v>
      </c>
      <c r="E55" s="4" t="s">
        <v>334</v>
      </c>
    </row>
    <row r="56" spans="1:6">
      <c r="A56" s="4" t="s">
        <v>335</v>
      </c>
      <c r="B56" s="7" t="n">
        <v>5416</v>
      </c>
      <c r="C56" s="7" t="n">
        <v>7704</v>
      </c>
      <c r="D56" s="7" t="n">
        <v>10852</v>
      </c>
      <c r="E56" s="7" t="n">
        <v>16300</v>
      </c>
    </row>
    <row r="57" spans="1:6">
      <c r="A57" s="4" t="s">
        <v>196</v>
      </c>
    </row>
    <row r="58" spans="1:6">
      <c r="A58" s="3" t="s">
        <v>324</v>
      </c>
    </row>
    <row r="59" spans="1:6">
      <c r="A59" s="4" t="s">
        <v>325</v>
      </c>
      <c r="B59" s="6" t="n">
        <v>1911</v>
      </c>
      <c r="C59" s="6" t="n">
        <v>2413</v>
      </c>
      <c r="D59" s="6" t="n">
        <v>3835</v>
      </c>
      <c r="E59" s="6" t="n">
        <v>4208</v>
      </c>
    </row>
    <row r="60" spans="1:6">
      <c r="A60" s="4" t="s">
        <v>326</v>
      </c>
      <c r="B60" s="6" t="n">
        <v>2477</v>
      </c>
      <c r="C60" s="6" t="n">
        <v>4648</v>
      </c>
      <c r="D60" s="6" t="n">
        <v>4979</v>
      </c>
      <c r="E60" s="6" t="n">
        <v>10518</v>
      </c>
    </row>
    <row r="61" spans="1:6">
      <c r="A61" s="4" t="s">
        <v>327</v>
      </c>
      <c r="B61" s="6" t="n">
        <v>4129</v>
      </c>
      <c r="C61" s="6" t="n">
        <v>5486</v>
      </c>
      <c r="D61" s="6" t="n">
        <v>9870</v>
      </c>
      <c r="E61" s="6" t="n">
        <v>9761</v>
      </c>
    </row>
    <row r="62" spans="1:6">
      <c r="A62" s="4" t="s">
        <v>77</v>
      </c>
      <c r="B62" s="6" t="n">
        <v>8517</v>
      </c>
      <c r="C62" s="6" t="n">
        <v>12547</v>
      </c>
      <c r="D62" s="6" t="n">
        <v>18684</v>
      </c>
      <c r="E62" s="6" t="n">
        <v>24487</v>
      </c>
    </row>
    <row r="63" spans="1:6">
      <c r="A63" s="3" t="s">
        <v>328</v>
      </c>
    </row>
    <row r="64" spans="1:6">
      <c r="A64" s="4" t="s">
        <v>329</v>
      </c>
      <c r="B64" s="7" t="n">
        <v>508</v>
      </c>
      <c r="C64" s="7" t="n">
        <v>340</v>
      </c>
      <c r="D64" s="7" t="n">
        <v>1039</v>
      </c>
      <c r="E64" s="7" t="n">
        <v>1170</v>
      </c>
    </row>
    <row r="65" spans="1:6">
      <c r="A65" s="4" t="s">
        <v>330</v>
      </c>
      <c r="B65" s="4" t="s">
        <v>338</v>
      </c>
      <c r="C65" s="4" t="s">
        <v>339</v>
      </c>
      <c r="D65" s="4" t="s">
        <v>340</v>
      </c>
      <c r="E65" s="4" t="s">
        <v>338</v>
      </c>
    </row>
    <row r="66" spans="1:6">
      <c r="A66" s="4" t="s">
        <v>335</v>
      </c>
      <c r="B66" s="7" t="n">
        <v>3544</v>
      </c>
      <c r="C66" s="7" t="n">
        <v>6288</v>
      </c>
      <c r="D66" s="7" t="n">
        <v>7688</v>
      </c>
      <c r="E66" s="7" t="n">
        <v>13642</v>
      </c>
    </row>
    <row r="67" spans="1:6">
      <c r="A67" s="4" t="s">
        <v>197</v>
      </c>
    </row>
    <row r="68" spans="1:6">
      <c r="A68" s="3" t="s">
        <v>324</v>
      </c>
    </row>
    <row r="69" spans="1:6">
      <c r="A69" s="4" t="s">
        <v>325</v>
      </c>
      <c r="B69" s="6" t="n">
        <v>611</v>
      </c>
      <c r="C69" s="6" t="n">
        <v>538</v>
      </c>
      <c r="D69" s="6" t="n">
        <v>683</v>
      </c>
      <c r="E69" s="6" t="n">
        <v>697</v>
      </c>
    </row>
    <row r="70" spans="1:6">
      <c r="A70" s="4" t="s">
        <v>326</v>
      </c>
      <c r="B70" s="6" t="n">
        <v>1434</v>
      </c>
      <c r="C70" s="6" t="n">
        <v>1124</v>
      </c>
      <c r="D70" s="6" t="n">
        <v>2687</v>
      </c>
      <c r="E70" s="6" t="n">
        <v>2275</v>
      </c>
    </row>
    <row r="71" spans="1:6">
      <c r="A71" s="4" t="s">
        <v>327</v>
      </c>
      <c r="B71" s="6" t="n">
        <v>1318</v>
      </c>
      <c r="C71" s="6" t="n">
        <v>1362</v>
      </c>
      <c r="D71" s="6" t="n">
        <v>2345</v>
      </c>
      <c r="E71" s="6" t="n">
        <v>2842</v>
      </c>
    </row>
    <row r="72" spans="1:6">
      <c r="A72" s="4" t="s">
        <v>77</v>
      </c>
      <c r="B72" s="6" t="n">
        <v>3363</v>
      </c>
      <c r="C72" s="6" t="n">
        <v>3024</v>
      </c>
      <c r="D72" s="6" t="n">
        <v>5715</v>
      </c>
      <c r="E72" s="6" t="n">
        <v>5814</v>
      </c>
    </row>
    <row r="73" spans="1:6">
      <c r="A73" s="3" t="s">
        <v>328</v>
      </c>
    </row>
    <row r="74" spans="1:6">
      <c r="A74" s="4" t="s">
        <v>329</v>
      </c>
      <c r="B74" s="7" t="n">
        <v>381</v>
      </c>
      <c r="C74" s="7" t="n">
        <v>414</v>
      </c>
      <c r="D74" s="7" t="n">
        <v>1041</v>
      </c>
      <c r="E74" s="7" t="n">
        <v>932</v>
      </c>
    </row>
    <row r="75" spans="1:6">
      <c r="A75" s="4" t="s">
        <v>330</v>
      </c>
      <c r="B75" s="4" t="s">
        <v>341</v>
      </c>
      <c r="C75" s="4" t="s">
        <v>342</v>
      </c>
      <c r="D75" s="4" t="s">
        <v>343</v>
      </c>
      <c r="E75" s="4" t="s">
        <v>344</v>
      </c>
    </row>
    <row r="76" spans="1:6">
      <c r="A76" s="4" t="s">
        <v>335</v>
      </c>
      <c r="B76" s="7" t="n">
        <v>1872</v>
      </c>
      <c r="C76" s="7" t="n">
        <v>1416</v>
      </c>
      <c r="D76" s="7" t="n">
        <v>3164</v>
      </c>
      <c r="E76" s="7" t="n">
        <v>2658</v>
      </c>
    </row>
    <row r="77" spans="1:6">
      <c r="A77" s="4" t="s">
        <v>312</v>
      </c>
    </row>
    <row r="78" spans="1:6">
      <c r="A78" s="3" t="s">
        <v>324</v>
      </c>
    </row>
    <row r="79" spans="1:6">
      <c r="A79" s="4" t="s">
        <v>325</v>
      </c>
      <c r="B79" s="6" t="n">
        <v>0</v>
      </c>
      <c r="C79" s="6" t="n">
        <v>0</v>
      </c>
      <c r="D79" s="6" t="n">
        <v>0</v>
      </c>
      <c r="E79" s="6" t="n">
        <v>0</v>
      </c>
    </row>
    <row r="80" spans="1:6">
      <c r="A80" s="4" t="s">
        <v>326</v>
      </c>
      <c r="B80" s="6" t="n">
        <v>0</v>
      </c>
      <c r="C80" s="6" t="n">
        <v>0</v>
      </c>
      <c r="D80" s="6" t="n">
        <v>0</v>
      </c>
      <c r="E80" s="6" t="n">
        <v>0</v>
      </c>
    </row>
    <row r="81" spans="1:6">
      <c r="A81" s="4" t="s">
        <v>327</v>
      </c>
      <c r="B81" s="6" t="n">
        <v>-1665</v>
      </c>
      <c r="C81" s="6" t="n">
        <v>2280</v>
      </c>
      <c r="D81" s="6" t="n">
        <v>-2314</v>
      </c>
      <c r="E81" s="6" t="n">
        <v>1984</v>
      </c>
    </row>
    <row r="82" spans="1:6">
      <c r="A82" s="4" t="s">
        <v>77</v>
      </c>
      <c r="B82" s="6" t="n">
        <v>-1665</v>
      </c>
      <c r="C82" s="6" t="n">
        <v>2280</v>
      </c>
      <c r="D82" s="6" t="n">
        <v>-2314</v>
      </c>
      <c r="E82" s="6" t="n">
        <v>1984</v>
      </c>
    </row>
    <row r="83" spans="1:6">
      <c r="A83" s="3" t="s">
        <v>328</v>
      </c>
    </row>
    <row r="84" spans="1:6">
      <c r="A84" s="4" t="s">
        <v>329</v>
      </c>
      <c r="B84" s="7" t="n">
        <v>0</v>
      </c>
      <c r="C84" s="7" t="n">
        <v>0</v>
      </c>
      <c r="D84" s="7" t="n">
        <v>0</v>
      </c>
      <c r="E84" s="7" t="n">
        <v>0</v>
      </c>
    </row>
    <row r="85" spans="1:6">
      <c r="A85" s="4" t="s">
        <v>330</v>
      </c>
      <c r="B85" s="4" t="s">
        <v>337</v>
      </c>
      <c r="C85" s="4" t="s">
        <v>337</v>
      </c>
      <c r="D85" s="4" t="s">
        <v>337</v>
      </c>
      <c r="E85" s="4" t="s">
        <v>337</v>
      </c>
    </row>
    <row r="86" spans="1:6">
      <c r="A86" s="4" t="s">
        <v>335</v>
      </c>
      <c r="B86" s="7" t="n">
        <v>0</v>
      </c>
      <c r="C86" s="7" t="n">
        <v>0</v>
      </c>
      <c r="D86" s="7" t="n">
        <v>0</v>
      </c>
      <c r="E86" s="7" t="n">
        <v>0</v>
      </c>
    </row>
    <row r="87" spans="1:6">
      <c r="A87" s="4" t="s">
        <v>345</v>
      </c>
    </row>
    <row r="88" spans="1:6">
      <c r="A88" s="3" t="s">
        <v>320</v>
      </c>
    </row>
    <row r="89" spans="1:6">
      <c r="A89" s="4" t="s">
        <v>322</v>
      </c>
      <c r="B89" s="6" t="n">
        <v>5700</v>
      </c>
      <c r="D89" s="6" t="n">
        <v>5700</v>
      </c>
      <c r="F89" s="6" t="n">
        <v>7400</v>
      </c>
    </row>
    <row r="90" spans="1:6">
      <c r="A90" s="4" t="s">
        <v>346</v>
      </c>
    </row>
    <row r="91" spans="1:6">
      <c r="A91" s="3" t="s">
        <v>320</v>
      </c>
    </row>
    <row r="92" spans="1:6">
      <c r="A92" s="4" t="s">
        <v>322</v>
      </c>
      <c r="B92" s="6" t="n">
        <v>5700</v>
      </c>
      <c r="D92" s="6" t="n">
        <v>5700</v>
      </c>
      <c r="F92" s="6" t="n">
        <v>7600</v>
      </c>
    </row>
    <row r="93" spans="1:6">
      <c r="A93" s="4" t="s">
        <v>347</v>
      </c>
    </row>
    <row r="94" spans="1:6">
      <c r="A94" s="3" t="s">
        <v>320</v>
      </c>
    </row>
    <row r="95" spans="1:6">
      <c r="A95" s="4" t="s">
        <v>322</v>
      </c>
      <c r="B95" s="6" t="n">
        <v>770</v>
      </c>
      <c r="D95" s="6" t="n">
        <v>770</v>
      </c>
      <c r="F95" s="6" t="n">
        <v>663</v>
      </c>
    </row>
    <row r="96" spans="1:6">
      <c r="A96" s="4" t="s">
        <v>348</v>
      </c>
    </row>
    <row r="97" spans="1:6">
      <c r="A97" s="3" t="s">
        <v>320</v>
      </c>
    </row>
    <row r="98" spans="1:6">
      <c r="A98" s="4" t="s">
        <v>322</v>
      </c>
      <c r="B98" s="6" t="n">
        <v>4700</v>
      </c>
      <c r="D98" s="6" t="n">
        <v>4700</v>
      </c>
      <c r="F98" s="6" t="n">
        <v>5800</v>
      </c>
    </row>
    <row r="99" spans="1:6">
      <c r="A99" s="4" t="s">
        <v>349</v>
      </c>
    </row>
    <row r="100" spans="1:6">
      <c r="A100" s="3" t="s">
        <v>320</v>
      </c>
    </row>
    <row r="101" spans="1:6">
      <c r="A101" s="4" t="s">
        <v>322</v>
      </c>
      <c r="B101" s="7" t="n">
        <v>7500</v>
      </c>
      <c r="D101" s="7" t="n">
        <v>7500</v>
      </c>
      <c r="F101" s="7" t="n">
        <v>9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23</v>
      </c>
      <c r="D1" s="2" t="s">
        <v>1</v>
      </c>
    </row>
    <row r="2" spans="1:5">
      <c r="B2" s="2" t="s">
        <v>2</v>
      </c>
      <c r="C2" s="2" t="s">
        <v>24</v>
      </c>
      <c r="D2" s="2" t="s">
        <v>2</v>
      </c>
      <c r="E2" s="2" t="s">
        <v>24</v>
      </c>
    </row>
    <row r="3" spans="1:5">
      <c r="A3" s="3" t="s">
        <v>320</v>
      </c>
    </row>
    <row r="4" spans="1:5">
      <c r="A4" s="4" t="s">
        <v>351</v>
      </c>
      <c r="B4" s="7" t="n">
        <v>436</v>
      </c>
      <c r="C4" s="7" t="n">
        <v>1067</v>
      </c>
      <c r="D4" s="7" t="n">
        <v>2043</v>
      </c>
      <c r="E4" s="7" t="n">
        <v>2898</v>
      </c>
    </row>
    <row r="5" spans="1:5">
      <c r="A5" s="4" t="s">
        <v>192</v>
      </c>
    </row>
    <row r="6" spans="1:5">
      <c r="A6" s="3" t="s">
        <v>320</v>
      </c>
    </row>
    <row r="7" spans="1:5">
      <c r="A7" s="4" t="s">
        <v>351</v>
      </c>
      <c r="B7" s="6" t="n">
        <v>0</v>
      </c>
      <c r="C7" s="6" t="n">
        <v>0</v>
      </c>
      <c r="D7" s="6" t="n">
        <v>807</v>
      </c>
      <c r="E7" s="6" t="n">
        <v>0</v>
      </c>
    </row>
    <row r="8" spans="1:5">
      <c r="A8" s="4" t="s">
        <v>193</v>
      </c>
    </row>
    <row r="9" spans="1:5">
      <c r="A9" s="3" t="s">
        <v>320</v>
      </c>
    </row>
    <row r="10" spans="1:5">
      <c r="A10" s="4" t="s">
        <v>351</v>
      </c>
      <c r="B10" s="6" t="n">
        <v>0</v>
      </c>
      <c r="C10" s="6" t="n">
        <v>0</v>
      </c>
      <c r="D10" s="6" t="n">
        <v>0</v>
      </c>
      <c r="E10" s="6" t="n">
        <v>0</v>
      </c>
    </row>
    <row r="11" spans="1:5">
      <c r="A11" s="4" t="s">
        <v>194</v>
      </c>
    </row>
    <row r="12" spans="1:5">
      <c r="A12" s="3" t="s">
        <v>320</v>
      </c>
    </row>
    <row r="13" spans="1:5">
      <c r="A13" s="4" t="s">
        <v>351</v>
      </c>
      <c r="B13" s="6" t="n">
        <v>0</v>
      </c>
      <c r="C13" s="6" t="n">
        <v>0</v>
      </c>
      <c r="D13" s="6" t="n">
        <v>807</v>
      </c>
      <c r="E13" s="6" t="n">
        <v>0</v>
      </c>
    </row>
    <row r="14" spans="1:5">
      <c r="A14" s="4" t="s">
        <v>195</v>
      </c>
    </row>
    <row r="15" spans="1:5">
      <c r="A15" s="3" t="s">
        <v>320</v>
      </c>
    </row>
    <row r="16" spans="1:5">
      <c r="A16" s="4" t="s">
        <v>351</v>
      </c>
      <c r="B16" s="6" t="n">
        <v>436</v>
      </c>
      <c r="C16" s="6" t="n">
        <v>1067</v>
      </c>
      <c r="D16" s="6" t="n">
        <v>1236</v>
      </c>
      <c r="E16" s="6" t="n">
        <v>2898</v>
      </c>
    </row>
    <row r="17" spans="1:5">
      <c r="A17" s="4" t="s">
        <v>352</v>
      </c>
    </row>
    <row r="18" spans="1:5">
      <c r="A18" s="3" t="s">
        <v>320</v>
      </c>
    </row>
    <row r="19" spans="1:5">
      <c r="A19" s="4" t="s">
        <v>351</v>
      </c>
      <c r="B19" s="6" t="n">
        <v>375</v>
      </c>
      <c r="C19" s="6" t="n">
        <v>902</v>
      </c>
      <c r="D19" s="6" t="n">
        <v>924</v>
      </c>
      <c r="E19" s="6" t="n">
        <v>2467</v>
      </c>
    </row>
    <row r="20" spans="1:5">
      <c r="A20" s="4" t="s">
        <v>353</v>
      </c>
    </row>
    <row r="21" spans="1:5">
      <c r="A21" s="3" t="s">
        <v>320</v>
      </c>
    </row>
    <row r="22" spans="1:5">
      <c r="A22" s="4" t="s">
        <v>351</v>
      </c>
      <c r="B22" s="7" t="n">
        <v>61</v>
      </c>
      <c r="C22" s="7" t="n">
        <v>165</v>
      </c>
      <c r="D22" s="7" t="n">
        <v>312</v>
      </c>
      <c r="E22" s="7" t="n">
        <v>4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4</v>
      </c>
      <c r="B1" s="2" t="s">
        <v>2</v>
      </c>
      <c r="C1" s="2" t="s">
        <v>51</v>
      </c>
      <c r="D1" s="2" t="s">
        <v>24</v>
      </c>
      <c r="E1" s="2" t="s">
        <v>232</v>
      </c>
    </row>
    <row r="2" spans="1:5">
      <c r="A2" s="3" t="s">
        <v>355</v>
      </c>
    </row>
    <row r="3" spans="1:5">
      <c r="A3" s="4" t="s">
        <v>356</v>
      </c>
      <c r="B3" s="4" t="s">
        <v>357</v>
      </c>
      <c r="C3" s="4" t="s">
        <v>357</v>
      </c>
    </row>
    <row r="4" spans="1:5">
      <c r="A4" s="3" t="s">
        <v>358</v>
      </c>
    </row>
    <row r="5" spans="1:5">
      <c r="A5" s="4" t="s">
        <v>53</v>
      </c>
      <c r="B5" s="7" t="n">
        <v>0</v>
      </c>
      <c r="C5" s="7" t="n">
        <v>0</v>
      </c>
      <c r="D5" s="7" t="n">
        <v>0</v>
      </c>
      <c r="E5" s="7" t="n">
        <v>0</v>
      </c>
    </row>
    <row r="6" spans="1:5">
      <c r="A6" s="4" t="s">
        <v>359</v>
      </c>
      <c r="B6" s="6" t="n">
        <v>13910778</v>
      </c>
      <c r="C6" s="6" t="n">
        <v>13135314</v>
      </c>
    </row>
    <row r="7" spans="1:5">
      <c r="A7" s="4" t="s">
        <v>360</v>
      </c>
    </row>
    <row r="8" spans="1:5">
      <c r="A8" s="3" t="s">
        <v>358</v>
      </c>
    </row>
    <row r="9" spans="1:5">
      <c r="A9" s="4" t="s">
        <v>53</v>
      </c>
      <c r="B9" s="6" t="n">
        <v>0</v>
      </c>
      <c r="C9" s="6" t="n">
        <v>0</v>
      </c>
    </row>
    <row r="10" spans="1:5">
      <c r="A10" s="4" t="s">
        <v>359</v>
      </c>
      <c r="B10" s="6" t="n">
        <v>13910778</v>
      </c>
      <c r="C10" s="6" t="n">
        <v>13135314</v>
      </c>
    </row>
    <row r="11" spans="1:5">
      <c r="A11" s="3" t="s">
        <v>361</v>
      </c>
    </row>
    <row r="12" spans="1:5">
      <c r="A12" s="4" t="s">
        <v>61</v>
      </c>
      <c r="B12" s="6" t="n">
        <v>1628803</v>
      </c>
      <c r="C12" s="6" t="n">
        <v>828149</v>
      </c>
    </row>
    <row r="13" spans="1:5">
      <c r="A13" s="4" t="s">
        <v>362</v>
      </c>
    </row>
    <row r="14" spans="1:5">
      <c r="A14" s="3" t="s">
        <v>358</v>
      </c>
    </row>
    <row r="15" spans="1:5">
      <c r="A15" s="4" t="s">
        <v>53</v>
      </c>
      <c r="B15" s="6" t="n">
        <v>0</v>
      </c>
      <c r="C15" s="6" t="n">
        <v>0</v>
      </c>
    </row>
    <row r="16" spans="1:5">
      <c r="A16" s="4" t="s">
        <v>359</v>
      </c>
      <c r="B16" s="6" t="n">
        <v>14915910</v>
      </c>
      <c r="C16" s="6" t="n">
        <v>13892807</v>
      </c>
    </row>
    <row r="17" spans="1:5">
      <c r="A17" s="3" t="s">
        <v>361</v>
      </c>
    </row>
    <row r="18" spans="1:5">
      <c r="A18" s="4" t="s">
        <v>61</v>
      </c>
      <c r="B18" s="6" t="n">
        <v>1628803</v>
      </c>
      <c r="C18" s="6" t="n">
        <v>828149</v>
      </c>
    </row>
    <row r="19" spans="1:5">
      <c r="A19" s="4" t="s">
        <v>363</v>
      </c>
    </row>
    <row r="20" spans="1:5">
      <c r="A20" s="3" t="s">
        <v>358</v>
      </c>
    </row>
    <row r="21" spans="1:5">
      <c r="A21" s="4" t="s">
        <v>53</v>
      </c>
      <c r="B21" s="6" t="n">
        <v>0</v>
      </c>
      <c r="C21" s="6" t="n">
        <v>0</v>
      </c>
    </row>
    <row r="22" spans="1:5">
      <c r="A22" s="4" t="s">
        <v>359</v>
      </c>
      <c r="B22" s="6" t="n">
        <v>0</v>
      </c>
      <c r="C22" s="6" t="n">
        <v>0</v>
      </c>
    </row>
    <row r="23" spans="1:5">
      <c r="A23" s="3" t="s">
        <v>361</v>
      </c>
    </row>
    <row r="24" spans="1:5">
      <c r="A24" s="4" t="s">
        <v>61</v>
      </c>
      <c r="B24" s="6" t="n">
        <v>0</v>
      </c>
      <c r="C24" s="6" t="n">
        <v>0</v>
      </c>
    </row>
    <row r="25" spans="1:5">
      <c r="A25" s="4" t="s">
        <v>364</v>
      </c>
    </row>
    <row r="26" spans="1:5">
      <c r="A26" s="3" t="s">
        <v>358</v>
      </c>
    </row>
    <row r="27" spans="1:5">
      <c r="A27" s="4" t="s">
        <v>53</v>
      </c>
      <c r="B27" s="6" t="n">
        <v>0</v>
      </c>
      <c r="C27" s="6" t="n">
        <v>0</v>
      </c>
    </row>
    <row r="28" spans="1:5">
      <c r="A28" s="4" t="s">
        <v>359</v>
      </c>
      <c r="B28" s="6" t="n">
        <v>0</v>
      </c>
      <c r="C28" s="6" t="n">
        <v>0</v>
      </c>
    </row>
    <row r="29" spans="1:5">
      <c r="A29" s="3" t="s">
        <v>361</v>
      </c>
    </row>
    <row r="30" spans="1:5">
      <c r="A30" s="4" t="s">
        <v>61</v>
      </c>
      <c r="B30" s="6" t="n">
        <v>0</v>
      </c>
      <c r="C30" s="6" t="n">
        <v>0</v>
      </c>
    </row>
    <row r="31" spans="1:5">
      <c r="A31" s="4" t="s">
        <v>365</v>
      </c>
    </row>
    <row r="32" spans="1:5">
      <c r="A32" s="3" t="s">
        <v>358</v>
      </c>
    </row>
    <row r="33" spans="1:5">
      <c r="A33" s="4" t="s">
        <v>53</v>
      </c>
      <c r="B33" s="6" t="n">
        <v>0</v>
      </c>
      <c r="C33" s="6" t="n">
        <v>0</v>
      </c>
    </row>
    <row r="34" spans="1:5">
      <c r="A34" s="4" t="s">
        <v>359</v>
      </c>
      <c r="B34" s="6" t="n">
        <v>14915910</v>
      </c>
      <c r="C34" s="6" t="n">
        <v>13892807</v>
      </c>
    </row>
    <row r="35" spans="1:5">
      <c r="A35" s="3" t="s">
        <v>361</v>
      </c>
    </row>
    <row r="36" spans="1:5">
      <c r="A36" s="4" t="s">
        <v>61</v>
      </c>
      <c r="B36" s="7" t="n">
        <v>1628803</v>
      </c>
      <c r="C36" s="7" t="n">
        <v>8281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366</v>
      </c>
      <c r="B1" s="2" t="s">
        <v>1</v>
      </c>
      <c r="C1" s="2" t="s">
        <v>367</v>
      </c>
    </row>
    <row r="2" spans="1:3">
      <c r="B2" s="2" t="s">
        <v>2</v>
      </c>
      <c r="C2" s="2" t="s">
        <v>51</v>
      </c>
    </row>
    <row r="3" spans="1:3">
      <c r="A3" s="3" t="s">
        <v>368</v>
      </c>
    </row>
    <row r="4" spans="1:3">
      <c r="A4" s="4" t="s">
        <v>369</v>
      </c>
      <c r="B4" s="6" t="n">
        <v>111001000</v>
      </c>
      <c r="C4" s="6" t="n">
        <v>111001000</v>
      </c>
    </row>
    <row r="5" spans="1:3">
      <c r="A5" s="4" t="s">
        <v>370</v>
      </c>
      <c r="B5" s="6" t="n">
        <v>23900667</v>
      </c>
      <c r="C5" s="6" t="n">
        <v>23900667</v>
      </c>
    </row>
    <row r="6" spans="1:3">
      <c r="A6" s="4" t="s">
        <v>371</v>
      </c>
      <c r="B6" s="6" t="n">
        <v>23900667</v>
      </c>
      <c r="C6" s="6" t="n">
        <v>23900667</v>
      </c>
    </row>
    <row r="7" spans="1:3">
      <c r="A7" s="4" t="s">
        <v>372</v>
      </c>
      <c r="B7" s="7" t="n">
        <v>239007</v>
      </c>
      <c r="C7" s="7" t="n">
        <v>239007</v>
      </c>
    </row>
    <row r="8" spans="1:3">
      <c r="A8" s="3" t="s">
        <v>90</v>
      </c>
    </row>
    <row r="9" spans="1:3">
      <c r="A9" s="4" t="s">
        <v>369</v>
      </c>
      <c r="B9" s="6" t="n">
        <v>100000000</v>
      </c>
      <c r="C9" s="6" t="n">
        <v>100000000</v>
      </c>
    </row>
    <row r="10" spans="1:3">
      <c r="A10" s="4" t="s">
        <v>373</v>
      </c>
      <c r="B10" s="6" t="n">
        <v>12900000</v>
      </c>
      <c r="C10" s="6" t="n">
        <v>12900000</v>
      </c>
    </row>
    <row r="11" spans="1:3">
      <c r="A11" s="4" t="s">
        <v>374</v>
      </c>
      <c r="B11" s="8" t="n">
        <v>0.01</v>
      </c>
      <c r="C11" s="8" t="n">
        <v>0.01</v>
      </c>
    </row>
    <row r="12" spans="1:3">
      <c r="A12" s="4" t="s">
        <v>372</v>
      </c>
      <c r="B12" s="7" t="n">
        <v>129000</v>
      </c>
      <c r="C12" s="7" t="n">
        <v>129000</v>
      </c>
    </row>
    <row r="13" spans="1:3">
      <c r="A13" s="4" t="s">
        <v>74</v>
      </c>
      <c r="B13" s="6" t="n">
        <v>12900000</v>
      </c>
      <c r="C13" s="6" t="n">
        <v>12900000</v>
      </c>
    </row>
    <row r="14" spans="1:3">
      <c r="A14" s="4" t="s">
        <v>78</v>
      </c>
    </row>
    <row r="15" spans="1:3">
      <c r="A15" s="3" t="s">
        <v>375</v>
      </c>
    </row>
    <row r="16" spans="1:3">
      <c r="A16" s="4" t="s">
        <v>376</v>
      </c>
      <c r="B16" s="4" t="s">
        <v>377</v>
      </c>
      <c r="C16" s="4" t="s">
        <v>377</v>
      </c>
    </row>
    <row r="17" spans="1:3">
      <c r="A17" s="4" t="s">
        <v>378</v>
      </c>
      <c r="B17" s="7" t="n">
        <v>25</v>
      </c>
      <c r="C17" s="7" t="n">
        <v>25</v>
      </c>
    </row>
    <row r="18" spans="1:3">
      <c r="A18" s="4" t="s">
        <v>369</v>
      </c>
      <c r="B18" s="6" t="n">
        <v>11000000</v>
      </c>
      <c r="C18" s="6" t="n">
        <v>11000000</v>
      </c>
    </row>
    <row r="19" spans="1:3">
      <c r="A19" s="4" t="s">
        <v>379</v>
      </c>
      <c r="B19" s="6" t="n">
        <v>11000000</v>
      </c>
      <c r="C19" s="6" t="n">
        <v>11000000</v>
      </c>
    </row>
    <row r="20" spans="1:3">
      <c r="A20" s="4" t="s">
        <v>380</v>
      </c>
      <c r="B20" s="6" t="n">
        <v>11000000</v>
      </c>
      <c r="C20" s="6" t="n">
        <v>11000000</v>
      </c>
    </row>
    <row r="21" spans="1:3">
      <c r="A21" s="4" t="s">
        <v>381</v>
      </c>
      <c r="B21" s="8" t="n">
        <v>0.01</v>
      </c>
      <c r="C21" s="8" t="n">
        <v>0.01</v>
      </c>
    </row>
    <row r="22" spans="1:3">
      <c r="A22" s="4" t="s">
        <v>372</v>
      </c>
      <c r="B22" s="7" t="n">
        <v>110000</v>
      </c>
      <c r="C22" s="7" t="n">
        <v>110000</v>
      </c>
    </row>
    <row r="23" spans="1:3">
      <c r="A23" s="4" t="s">
        <v>79</v>
      </c>
    </row>
    <row r="24" spans="1:3">
      <c r="A24" s="3" t="s">
        <v>375</v>
      </c>
    </row>
    <row r="25" spans="1:3">
      <c r="A25" s="4" t="s">
        <v>382</v>
      </c>
      <c r="B25" s="7" t="n">
        <v>85</v>
      </c>
      <c r="C25" s="7" t="n">
        <v>85</v>
      </c>
    </row>
    <row r="26" spans="1:3">
      <c r="A26" s="4" t="s">
        <v>378</v>
      </c>
      <c r="B26" s="7" t="n">
        <v>1000</v>
      </c>
      <c r="C26" s="7" t="n">
        <v>1000</v>
      </c>
    </row>
    <row r="27" spans="1:3">
      <c r="A27" s="4" t="s">
        <v>369</v>
      </c>
      <c r="B27" s="6" t="n">
        <v>1000</v>
      </c>
      <c r="C27" s="6" t="n">
        <v>1000</v>
      </c>
    </row>
    <row r="28" spans="1:3">
      <c r="A28" s="4" t="s">
        <v>379</v>
      </c>
      <c r="B28" s="6" t="n">
        <v>667</v>
      </c>
      <c r="C28" s="6" t="n">
        <v>667</v>
      </c>
    </row>
    <row r="29" spans="1:3">
      <c r="A29" s="4" t="s">
        <v>380</v>
      </c>
      <c r="B29" s="6" t="n">
        <v>667</v>
      </c>
      <c r="C29" s="6" t="n">
        <v>667</v>
      </c>
    </row>
    <row r="30" spans="1:3">
      <c r="A30" s="4" t="s">
        <v>381</v>
      </c>
      <c r="B30" s="8" t="n">
        <v>0.01</v>
      </c>
      <c r="C30" s="8" t="n">
        <v>0.01</v>
      </c>
    </row>
    <row r="31" spans="1:3">
      <c r="A31" s="4" t="s">
        <v>372</v>
      </c>
      <c r="B31" s="7" t="n">
        <v>7</v>
      </c>
      <c r="C31" s="7" t="n">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83</v>
      </c>
      <c r="B1" s="2" t="s">
        <v>23</v>
      </c>
      <c r="D1" s="2" t="s">
        <v>1</v>
      </c>
      <c r="F1" s="2" t="s">
        <v>367</v>
      </c>
    </row>
    <row r="2" spans="1:6">
      <c r="B2" s="2" t="s">
        <v>2</v>
      </c>
      <c r="C2" s="2" t="s">
        <v>24</v>
      </c>
      <c r="D2" s="2" t="s">
        <v>2</v>
      </c>
      <c r="E2" s="2" t="s">
        <v>24</v>
      </c>
      <c r="F2" s="2" t="s">
        <v>51</v>
      </c>
    </row>
    <row r="3" spans="1:6">
      <c r="A3" s="3" t="s">
        <v>384</v>
      </c>
    </row>
    <row r="4" spans="1:6">
      <c r="A4" s="4" t="s">
        <v>385</v>
      </c>
      <c r="B4" s="7" t="n">
        <v>7300000</v>
      </c>
      <c r="D4" s="7" t="n">
        <v>7300000</v>
      </c>
      <c r="F4" s="7" t="n">
        <v>6100000</v>
      </c>
    </row>
    <row r="5" spans="1:6">
      <c r="A5" s="3" t="s">
        <v>317</v>
      </c>
    </row>
    <row r="6" spans="1:6">
      <c r="A6" s="4" t="s">
        <v>386</v>
      </c>
      <c r="B6" s="6" t="n">
        <v>166183</v>
      </c>
      <c r="C6" s="7" t="n">
        <v>168854</v>
      </c>
      <c r="D6" s="6" t="n">
        <v>329674</v>
      </c>
      <c r="E6" s="7" t="n">
        <v>334845</v>
      </c>
    </row>
    <row r="7" spans="1:6">
      <c r="A7" s="4" t="s">
        <v>31</v>
      </c>
      <c r="B7" s="6" t="n">
        <v>4022</v>
      </c>
      <c r="C7" s="6" t="n">
        <v>318</v>
      </c>
      <c r="D7" s="6" t="n">
        <v>7742</v>
      </c>
      <c r="E7" s="6" t="n">
        <v>318</v>
      </c>
    </row>
    <row r="8" spans="1:6">
      <c r="A8" s="4" t="s">
        <v>26</v>
      </c>
      <c r="B8" s="6" t="n">
        <v>153</v>
      </c>
      <c r="C8" s="6" t="n">
        <v>31</v>
      </c>
      <c r="D8" s="6" t="n">
        <v>757</v>
      </c>
      <c r="E8" s="6" t="n">
        <v>267</v>
      </c>
    </row>
    <row r="9" spans="1:6">
      <c r="A9" s="4" t="s">
        <v>35</v>
      </c>
      <c r="B9" s="6" t="n">
        <v>8815</v>
      </c>
      <c r="C9" s="6" t="n">
        <v>8713</v>
      </c>
      <c r="D9" s="6" t="n">
        <v>17546</v>
      </c>
      <c r="E9" s="6" t="n">
        <v>17542</v>
      </c>
    </row>
    <row r="10" spans="1:6">
      <c r="A10" s="4" t="s">
        <v>36</v>
      </c>
      <c r="B10" s="6" t="n">
        <v>3491</v>
      </c>
      <c r="C10" s="6" t="n">
        <v>2749</v>
      </c>
      <c r="D10" s="6" t="n">
        <v>7402</v>
      </c>
      <c r="E10" s="6" t="n">
        <v>5457</v>
      </c>
    </row>
    <row r="11" spans="1:6">
      <c r="A11" s="3" t="s">
        <v>387</v>
      </c>
    </row>
    <row r="12" spans="1:6">
      <c r="A12" s="4" t="s">
        <v>388</v>
      </c>
      <c r="B12" s="6" t="n">
        <v>2313927</v>
      </c>
      <c r="C12" s="6" t="n">
        <v>1700667</v>
      </c>
      <c r="D12" s="6" t="n">
        <v>2313927</v>
      </c>
      <c r="E12" s="6" t="n">
        <v>1700667</v>
      </c>
    </row>
    <row r="13" spans="1:6">
      <c r="A13" s="4" t="s">
        <v>389</v>
      </c>
      <c r="B13" s="6" t="n">
        <v>-3376</v>
      </c>
      <c r="C13" s="6" t="n">
        <v>-4096</v>
      </c>
      <c r="D13" s="6" t="n">
        <v>-5213</v>
      </c>
      <c r="E13" s="6" t="n">
        <v>-6534</v>
      </c>
    </row>
    <row r="14" spans="1:6">
      <c r="A14" s="4" t="s">
        <v>61</v>
      </c>
      <c r="B14" s="6" t="n">
        <v>1628803</v>
      </c>
      <c r="D14" s="6" t="n">
        <v>1628803</v>
      </c>
      <c r="F14" s="6" t="n">
        <v>828149</v>
      </c>
    </row>
    <row r="15" spans="1:6">
      <c r="A15" s="4" t="s">
        <v>57</v>
      </c>
      <c r="B15" s="6" t="n">
        <v>96096</v>
      </c>
      <c r="D15" s="7" t="n">
        <v>96096</v>
      </c>
      <c r="F15" s="6" t="n">
        <v>70982</v>
      </c>
    </row>
    <row r="16" spans="1:6">
      <c r="A16" s="4" t="s">
        <v>390</v>
      </c>
    </row>
    <row r="17" spans="1:6">
      <c r="A17" s="3" t="s">
        <v>387</v>
      </c>
    </row>
    <row r="18" spans="1:6">
      <c r="A18" s="4" t="s">
        <v>391</v>
      </c>
      <c r="D18" s="4" t="s">
        <v>392</v>
      </c>
    </row>
    <row r="19" spans="1:6">
      <c r="A19" s="4" t="s">
        <v>393</v>
      </c>
    </row>
    <row r="20" spans="1:6">
      <c r="A20" s="3" t="s">
        <v>317</v>
      </c>
    </row>
    <row r="21" spans="1:6">
      <c r="A21" s="4" t="s">
        <v>100</v>
      </c>
      <c r="B21" s="6" t="n">
        <v>20449</v>
      </c>
      <c r="C21" s="6" t="n">
        <v>25452</v>
      </c>
      <c r="D21" s="7" t="n">
        <v>37844</v>
      </c>
      <c r="E21" s="6" t="n">
        <v>41978</v>
      </c>
    </row>
    <row r="22" spans="1:6">
      <c r="A22" s="4" t="s">
        <v>394</v>
      </c>
      <c r="B22" s="6" t="n">
        <v>239</v>
      </c>
      <c r="C22" s="6" t="n">
        <v>292</v>
      </c>
      <c r="D22" s="6" t="n">
        <v>239</v>
      </c>
      <c r="E22" s="6" t="n">
        <v>304</v>
      </c>
    </row>
    <row r="23" spans="1:6">
      <c r="A23" s="4" t="s">
        <v>386</v>
      </c>
      <c r="B23" s="6" t="n">
        <v>20688</v>
      </c>
      <c r="C23" s="6" t="n">
        <v>25744</v>
      </c>
      <c r="D23" s="6" t="n">
        <v>38083</v>
      </c>
      <c r="E23" s="6" t="n">
        <v>42282</v>
      </c>
    </row>
    <row r="24" spans="1:6">
      <c r="A24" s="4" t="s">
        <v>31</v>
      </c>
      <c r="B24" s="6" t="n">
        <v>4022</v>
      </c>
      <c r="C24" s="6" t="n">
        <v>318</v>
      </c>
      <c r="D24" s="6" t="n">
        <v>7742</v>
      </c>
      <c r="E24" s="6" t="n">
        <v>318</v>
      </c>
    </row>
    <row r="25" spans="1:6">
      <c r="A25" s="4" t="s">
        <v>26</v>
      </c>
      <c r="B25" s="6" t="n">
        <v>153</v>
      </c>
      <c r="C25" s="6" t="n">
        <v>31</v>
      </c>
      <c r="D25" s="6" t="n">
        <v>757</v>
      </c>
      <c r="E25" s="6" t="n">
        <v>267</v>
      </c>
    </row>
    <row r="26" spans="1:6">
      <c r="A26" s="4" t="s">
        <v>35</v>
      </c>
      <c r="B26" s="6" t="n">
        <v>8816</v>
      </c>
      <c r="C26" s="6" t="n">
        <v>8704</v>
      </c>
      <c r="D26" s="6" t="n">
        <v>17540</v>
      </c>
      <c r="E26" s="6" t="n">
        <v>17524</v>
      </c>
    </row>
    <row r="27" spans="1:6">
      <c r="A27" s="4" t="s">
        <v>36</v>
      </c>
      <c r="B27" s="6" t="n">
        <v>3491</v>
      </c>
      <c r="C27" s="7" t="n">
        <v>2749</v>
      </c>
      <c r="D27" s="6" t="n">
        <v>7402</v>
      </c>
      <c r="E27" s="7" t="n">
        <v>5457</v>
      </c>
    </row>
    <row r="28" spans="1:6">
      <c r="A28" s="3" t="s">
        <v>387</v>
      </c>
    </row>
    <row r="29" spans="1:6">
      <c r="A29" s="4" t="s">
        <v>388</v>
      </c>
      <c r="D29" s="6" t="n">
        <v>2313927</v>
      </c>
      <c r="F29" s="6" t="n">
        <v>3303296</v>
      </c>
    </row>
    <row r="30" spans="1:6">
      <c r="A30" s="4" t="s">
        <v>389</v>
      </c>
      <c r="D30" s="6" t="n">
        <v>-5213</v>
      </c>
      <c r="F30" s="6" t="n">
        <v>-11751</v>
      </c>
    </row>
    <row r="31" spans="1:6">
      <c r="A31" s="4" t="s">
        <v>395</v>
      </c>
      <c r="B31" s="6" t="n">
        <v>6835879</v>
      </c>
      <c r="D31" s="6" t="n">
        <v>6835879</v>
      </c>
      <c r="F31" s="6" t="n">
        <v>5760284</v>
      </c>
    </row>
    <row r="32" spans="1:6">
      <c r="A32" s="4" t="s">
        <v>396</v>
      </c>
      <c r="D32" s="6" t="n">
        <v>-6763</v>
      </c>
      <c r="F32" s="6" t="n">
        <v>-11137</v>
      </c>
    </row>
    <row r="33" spans="1:6">
      <c r="A33" s="4" t="s">
        <v>61</v>
      </c>
      <c r="B33" s="6" t="n">
        <v>1628803</v>
      </c>
      <c r="D33" s="6" t="n">
        <v>1628803</v>
      </c>
      <c r="F33" s="6" t="n">
        <v>828149</v>
      </c>
    </row>
    <row r="34" spans="1:6">
      <c r="A34" s="4" t="s">
        <v>57</v>
      </c>
      <c r="B34" s="7" t="n">
        <v>96096</v>
      </c>
      <c r="D34" s="7" t="n">
        <v>96096</v>
      </c>
      <c r="F34" s="7" t="n">
        <v>70982</v>
      </c>
    </row>
    <row r="35" spans="1:6">
      <c r="A35" s="4" t="s">
        <v>397</v>
      </c>
      <c r="B35" s="4" t="s">
        <v>221</v>
      </c>
      <c r="C35" s="4" t="s">
        <v>398</v>
      </c>
      <c r="D35" s="4" t="s">
        <v>221</v>
      </c>
      <c r="E35" s="4" t="s">
        <v>398</v>
      </c>
    </row>
    <row r="36" spans="1:6">
      <c r="A36" s="4" t="s">
        <v>399</v>
      </c>
    </row>
    <row r="37" spans="1:6">
      <c r="A37" s="3" t="s">
        <v>387</v>
      </c>
    </row>
    <row r="38" spans="1:6">
      <c r="A38" s="4" t="s">
        <v>400</v>
      </c>
      <c r="B38" s="7" t="n">
        <v>2200000</v>
      </c>
      <c r="D38" s="7" t="n">
        <v>2200000</v>
      </c>
    </row>
    <row r="39" spans="1:6">
      <c r="A39" s="4" t="s">
        <v>401</v>
      </c>
    </row>
    <row r="40" spans="1:6">
      <c r="A40" s="3" t="s">
        <v>387</v>
      </c>
    </row>
    <row r="41" spans="1:6">
      <c r="A41" s="4" t="s">
        <v>402</v>
      </c>
      <c r="D41" s="4" t="s">
        <v>4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71</v>
      </c>
      <c r="B1" s="2" t="s">
        <v>2</v>
      </c>
      <c r="C1" s="2" t="s">
        <v>51</v>
      </c>
    </row>
    <row r="2" spans="1:3">
      <c r="A2" s="3" t="s">
        <v>64</v>
      </c>
    </row>
    <row r="3" spans="1:3">
      <c r="A3" s="4" t="s">
        <v>72</v>
      </c>
      <c r="B3" s="8" t="n">
        <v>0.01</v>
      </c>
      <c r="C3" s="8" t="n">
        <v>0.01</v>
      </c>
    </row>
    <row r="4" spans="1:3">
      <c r="A4" s="4" t="s">
        <v>73</v>
      </c>
      <c r="B4" s="6" t="n">
        <v>100000000</v>
      </c>
      <c r="C4" s="6" t="n">
        <v>100000000</v>
      </c>
    </row>
    <row r="5" spans="1:3">
      <c r="A5" s="4" t="s">
        <v>74</v>
      </c>
      <c r="B5" s="6" t="n">
        <v>12900000</v>
      </c>
      <c r="C5" s="6" t="n">
        <v>12900000</v>
      </c>
    </row>
    <row r="6" spans="1:3">
      <c r="A6" s="4" t="s">
        <v>75</v>
      </c>
      <c r="B6" s="6" t="n">
        <v>12900000</v>
      </c>
      <c r="C6" s="6" t="n">
        <v>12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34"/>
    <col customWidth="1" max="5" min="5" width="25"/>
    <col customWidth="1" max="6" min="6" width="22"/>
    <col customWidth="1" max="7" min="7" width="36"/>
    <col customWidth="1" max="8" min="8" width="37"/>
    <col customWidth="1" max="9" min="9" width="70"/>
    <col customWidth="1" max="10" min="10" width="70"/>
  </cols>
  <sheetData>
    <row r="1" spans="1:10">
      <c r="A1" s="1" t="s">
        <v>76</v>
      </c>
      <c r="B1" s="2" t="s">
        <v>77</v>
      </c>
      <c r="C1" s="2" t="s">
        <v>78</v>
      </c>
      <c r="D1" s="2" t="s">
        <v>79</v>
      </c>
      <c r="E1" s="2" t="s">
        <v>80</v>
      </c>
      <c r="F1" s="2" t="s">
        <v>81</v>
      </c>
      <c r="G1" s="2" t="s">
        <v>82</v>
      </c>
      <c r="H1" s="2" t="s">
        <v>83</v>
      </c>
      <c r="I1" s="2" t="s">
        <v>84</v>
      </c>
      <c r="J1" s="2" t="s">
        <v>85</v>
      </c>
    </row>
    <row r="2" spans="1:10">
      <c r="A2" s="4" t="s">
        <v>86</v>
      </c>
      <c r="B2" s="7" t="n">
        <v>12356517</v>
      </c>
      <c r="E2" s="7" t="n">
        <v>110</v>
      </c>
      <c r="F2" s="7" t="n">
        <v>129</v>
      </c>
      <c r="G2" s="7" t="n">
        <v>12550822</v>
      </c>
      <c r="H2" s="7" t="n">
        <v>-194544</v>
      </c>
    </row>
    <row r="3" spans="1:10">
      <c r="A3" s="3" t="s">
        <v>87</v>
      </c>
    </row>
    <row r="4" spans="1:10">
      <c r="A4" s="4" t="s">
        <v>40</v>
      </c>
      <c r="B4" s="6" t="n">
        <v>307612</v>
      </c>
      <c r="H4" s="6" t="n">
        <v>307612</v>
      </c>
    </row>
    <row r="5" spans="1:10">
      <c r="A5" s="3" t="s">
        <v>88</v>
      </c>
    </row>
    <row r="6" spans="1:10">
      <c r="A6" s="4" t="s">
        <v>89</v>
      </c>
      <c r="C6" s="7" t="n">
        <v>-8766</v>
      </c>
      <c r="D6" s="7" t="n">
        <v>-28</v>
      </c>
      <c r="I6" s="7" t="n">
        <v>-8766</v>
      </c>
      <c r="J6" s="7" t="n">
        <v>-28</v>
      </c>
    </row>
    <row r="7" spans="1:10">
      <c r="A7" s="4" t="s">
        <v>90</v>
      </c>
      <c r="B7" s="6" t="n">
        <v>-280000</v>
      </c>
      <c r="H7" s="6" t="n">
        <v>-280000</v>
      </c>
    </row>
    <row r="8" spans="1:10">
      <c r="A8" s="4" t="s">
        <v>91</v>
      </c>
      <c r="B8" s="6" t="n">
        <v>12375335</v>
      </c>
      <c r="E8" s="6" t="n">
        <v>110</v>
      </c>
      <c r="F8" s="6" t="n">
        <v>129</v>
      </c>
      <c r="G8" s="6" t="n">
        <v>12550822</v>
      </c>
      <c r="H8" s="6" t="n">
        <v>-175726</v>
      </c>
    </row>
    <row r="9" spans="1:10">
      <c r="A9" s="4" t="s">
        <v>92</v>
      </c>
      <c r="B9" s="6" t="n">
        <v>12412907</v>
      </c>
      <c r="E9" s="6" t="n">
        <v>110</v>
      </c>
      <c r="F9" s="6" t="n">
        <v>129</v>
      </c>
      <c r="G9" s="6" t="n">
        <v>12550822</v>
      </c>
      <c r="H9" s="6" t="n">
        <v>-138154</v>
      </c>
    </row>
    <row r="10" spans="1:10">
      <c r="A10" s="3" t="s">
        <v>87</v>
      </c>
    </row>
    <row r="11" spans="1:10">
      <c r="A11" s="4" t="s">
        <v>40</v>
      </c>
      <c r="B11" s="6" t="n">
        <v>293757</v>
      </c>
      <c r="H11" s="6" t="n">
        <v>293757</v>
      </c>
    </row>
    <row r="12" spans="1:10">
      <c r="A12" s="3" t="s">
        <v>88</v>
      </c>
    </row>
    <row r="13" spans="1:10">
      <c r="A13" s="4" t="s">
        <v>89</v>
      </c>
      <c r="C13" s="7" t="n">
        <v>-8766</v>
      </c>
      <c r="D13" s="7" t="n">
        <v>-28</v>
      </c>
      <c r="I13" s="7" t="n">
        <v>-8766</v>
      </c>
      <c r="J13" s="7" t="n">
        <v>-28</v>
      </c>
    </row>
    <row r="14" spans="1:10">
      <c r="A14" s="4" t="s">
        <v>90</v>
      </c>
      <c r="B14" s="6" t="n">
        <v>-280000</v>
      </c>
      <c r="H14" s="6" t="n">
        <v>-280000</v>
      </c>
    </row>
    <row r="15" spans="1:10">
      <c r="A15" s="4" t="s">
        <v>93</v>
      </c>
      <c r="B15" s="7" t="n">
        <v>12417870</v>
      </c>
      <c r="E15" s="7" t="n">
        <v>110</v>
      </c>
      <c r="F15" s="7" t="n">
        <v>129</v>
      </c>
      <c r="G15" s="7" t="n">
        <v>12550822</v>
      </c>
      <c r="H15" s="7" t="n">
        <v>-1331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24</v>
      </c>
    </row>
    <row r="3" spans="1:3">
      <c r="A3" s="4" t="s">
        <v>95</v>
      </c>
      <c r="B3" s="8" t="n">
        <v>21.7</v>
      </c>
      <c r="C3" s="8" t="n">
        <v>21.7</v>
      </c>
    </row>
    <row r="4" spans="1:3">
      <c r="A4" s="4" t="s">
        <v>78</v>
      </c>
    </row>
    <row r="5" spans="1:3">
      <c r="A5" s="4" t="s">
        <v>96</v>
      </c>
      <c r="B5" s="9" t="n">
        <v>0.8</v>
      </c>
      <c r="C5" s="9" t="n">
        <v>0.8</v>
      </c>
    </row>
    <row r="6" spans="1:3">
      <c r="A6" s="4" t="s">
        <v>79</v>
      </c>
    </row>
    <row r="7" spans="1:3">
      <c r="A7" s="4" t="s">
        <v>96</v>
      </c>
      <c r="B7" s="8" t="n">
        <v>42.5</v>
      </c>
      <c r="C7" s="8" t="n">
        <v>4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24</v>
      </c>
    </row>
    <row r="3" spans="1:3">
      <c r="A3" s="3" t="s">
        <v>98</v>
      </c>
    </row>
    <row r="4" spans="1:3">
      <c r="A4" s="4" t="s">
        <v>40</v>
      </c>
      <c r="B4" s="7" t="n">
        <v>293757</v>
      </c>
      <c r="C4" s="7" t="n">
        <v>307612</v>
      </c>
    </row>
    <row r="5" spans="1:3">
      <c r="A5" s="3" t="s">
        <v>99</v>
      </c>
    </row>
    <row r="6" spans="1:3">
      <c r="A6" s="4" t="s">
        <v>100</v>
      </c>
      <c r="B6" s="6" t="n">
        <v>-37844</v>
      </c>
      <c r="C6" s="6" t="n">
        <v>-41978</v>
      </c>
    </row>
    <row r="7" spans="1:3">
      <c r="A7" s="4" t="s">
        <v>28</v>
      </c>
      <c r="B7" s="6" t="n">
        <v>11431</v>
      </c>
      <c r="C7" s="6" t="n">
        <v>-891</v>
      </c>
    </row>
    <row r="8" spans="1:3">
      <c r="A8" s="4" t="s">
        <v>101</v>
      </c>
      <c r="B8" s="6" t="n">
        <v>-5350</v>
      </c>
      <c r="C8" s="6" t="n">
        <v>-11842</v>
      </c>
    </row>
    <row r="9" spans="1:3">
      <c r="A9" s="4" t="s">
        <v>102</v>
      </c>
      <c r="B9" s="6" t="n">
        <v>261994</v>
      </c>
      <c r="C9" s="6" t="n">
        <v>252901</v>
      </c>
    </row>
    <row r="10" spans="1:3">
      <c r="A10" s="3" t="s">
        <v>103</v>
      </c>
    </row>
    <row r="11" spans="1:3">
      <c r="A11" s="4" t="s">
        <v>104</v>
      </c>
      <c r="B11" s="6" t="n">
        <v>-2313927</v>
      </c>
      <c r="C11" s="6" t="n">
        <v>-1700667</v>
      </c>
    </row>
    <row r="12" spans="1:3">
      <c r="A12" s="4" t="s">
        <v>105</v>
      </c>
      <c r="B12" s="6" t="n">
        <v>1540073</v>
      </c>
      <c r="C12" s="6" t="n">
        <v>1528075</v>
      </c>
    </row>
    <row r="13" spans="1:3">
      <c r="A13" s="4" t="s">
        <v>106</v>
      </c>
      <c r="B13" s="6" t="n">
        <v>-773854</v>
      </c>
      <c r="C13" s="6" t="n">
        <v>-172592</v>
      </c>
    </row>
    <row r="14" spans="1:3">
      <c r="A14" s="3" t="s">
        <v>107</v>
      </c>
    </row>
    <row r="15" spans="1:3">
      <c r="A15" s="4" t="s">
        <v>108</v>
      </c>
      <c r="B15" s="6" t="n">
        <v>1774496</v>
      </c>
      <c r="C15" s="6" t="n">
        <v>707205</v>
      </c>
    </row>
    <row r="16" spans="1:3">
      <c r="A16" s="4" t="s">
        <v>109</v>
      </c>
      <c r="B16" s="6" t="n">
        <v>-973842</v>
      </c>
      <c r="C16" s="6" t="n">
        <v>-497698</v>
      </c>
    </row>
    <row r="17" spans="1:3">
      <c r="A17" s="4" t="s">
        <v>110</v>
      </c>
      <c r="B17" s="6" t="n">
        <v>-288794</v>
      </c>
      <c r="C17" s="6" t="n">
        <v>-289816</v>
      </c>
    </row>
    <row r="18" spans="1:3">
      <c r="A18" s="4" t="s">
        <v>111</v>
      </c>
      <c r="B18" s="6" t="n">
        <v>511860</v>
      </c>
      <c r="C18" s="6" t="n">
        <v>-80309</v>
      </c>
    </row>
    <row r="19" spans="1:3">
      <c r="A19" s="4" t="s">
        <v>112</v>
      </c>
      <c r="B19" s="6" t="n">
        <v>0</v>
      </c>
      <c r="C19" s="6" t="n">
        <v>0</v>
      </c>
    </row>
    <row r="20" spans="1:3">
      <c r="A20" s="4" t="s">
        <v>113</v>
      </c>
      <c r="B20" s="6" t="n">
        <v>0</v>
      </c>
      <c r="C20" s="6" t="n">
        <v>0</v>
      </c>
    </row>
    <row r="21" spans="1:3">
      <c r="A21" s="4" t="s">
        <v>114</v>
      </c>
      <c r="B21" s="6" t="n">
        <v>0</v>
      </c>
      <c r="C21" s="6" t="n">
        <v>0</v>
      </c>
    </row>
    <row r="22" spans="1:3">
      <c r="A22" s="3" t="s">
        <v>115</v>
      </c>
    </row>
    <row r="23" spans="1:3">
      <c r="A23" s="4" t="s">
        <v>116</v>
      </c>
      <c r="B23" s="7" t="n">
        <v>8519</v>
      </c>
      <c r="C23" s="7" t="n">
        <v>6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Statement of Income (Unaudited)</vt:lpstr>
      <vt:lpstr>Balance Sheet</vt:lpstr>
      <vt:lpstr>Balance Sheet (Parenthetical)</vt:lpstr>
      <vt:lpstr>Statement of Changes in Stockho</vt:lpstr>
      <vt:lpstr>Statement of Changes in Stockh6</vt:lpstr>
      <vt:lpstr>Statement of Cash Flows (Unaudi</vt:lpstr>
      <vt:lpstr>Summary of Significant Accounti</vt:lpstr>
      <vt:lpstr>Loans and Allowance for Credit </vt:lpstr>
      <vt:lpstr>Fair Values of Assets and Liabi</vt:lpstr>
      <vt:lpstr>Common and Preferred Stock</vt:lpstr>
      <vt:lpstr>Transactions With Related Parti</vt:lpstr>
      <vt:lpstr>Summary of Significant Accoun13</vt:lpstr>
      <vt:lpstr>Loans and Allowance for Credi14</vt:lpstr>
      <vt:lpstr>Fair Values of Assets and Lia15</vt:lpstr>
      <vt:lpstr>Common and Preferred Stock (Tab</vt:lpstr>
      <vt:lpstr>Transactions with Related Par17</vt:lpstr>
      <vt:lpstr>Loans and Allowance for Credi18</vt:lpstr>
      <vt:lpstr>Loans and Allowance for Credi19</vt:lpstr>
      <vt:lpstr>Loans and Allowance for Credi20</vt:lpstr>
      <vt:lpstr>Loans and Allowance for Credi21</vt:lpstr>
      <vt:lpstr>Loans and Allowance for Credi22</vt:lpstr>
      <vt:lpstr>Loans and Allowance for Credi23</vt:lpstr>
      <vt:lpstr>Loans and Allowance for Credi24</vt:lpstr>
      <vt:lpstr>Loans and Allowance for Credi25</vt:lpstr>
      <vt:lpstr>Loans and Allowance for Credi26</vt:lpstr>
      <vt:lpstr>Loans and Allowance for Credi27</vt:lpstr>
      <vt:lpstr>Loans and Allowance for Credi28</vt:lpstr>
      <vt:lpstr>Loans and Allowance for Credi29</vt:lpstr>
      <vt:lpstr>Loans and Allowance for Credi30</vt:lpstr>
      <vt:lpstr>Loans and Allowance for Credi31</vt:lpstr>
      <vt:lpstr>Loans and Allowance for Credi32</vt:lpstr>
      <vt:lpstr>Loans and Allowance for Credi33</vt:lpstr>
      <vt:lpstr>Fair Value, Estimates for Finan</vt:lpstr>
      <vt:lpstr>Common and Preferred Stock (Det</vt:lpstr>
      <vt:lpstr>Transactions with Related Par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10:41Z</dcterms:created>
  <dcterms:modified xmlns:dcterms="http://purl.org/dc/terms/" xmlns:xsi="http://www.w3.org/2001/XMLSchema-instance" xsi:type="dcterms:W3CDTF">2016-08-04T08:10:41Z</dcterms:modified>
  <dc:title xmlns:dc="http://purl.org/dc/elements/1.1/">Untitled</dc:title>
  <dc:description xmlns:dc="http://purl.org/dc/elements/1.1/"/>
  <dc:subject xmlns:dc="http://purl.org/dc/elements/1.1/"/>
  <cp:keywords/>
  <cp:category/>
</cp:coreProperties>
</file>